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Goodwill and Other Intangible A" sheetId="9" r:id="rId9"/>
    <s:sheet name="Product Warranty Costs" sheetId="10" r:id="rId10"/>
    <s:sheet name="Debt" sheetId="11" r:id="rId11"/>
    <s:sheet name="Fair Value Measurement" sheetId="12" r:id="rId12"/>
    <s:sheet name="Derivatives" sheetId="13" r:id="rId13"/>
    <s:sheet name="Capital Stock and Share Repurch" sheetId="14" r:id="rId14"/>
    <s:sheet name="Income Taxes" sheetId="15" r:id="rId15"/>
    <s:sheet name="Segment Information" sheetId="16" r:id="rId16"/>
    <s:sheet name="Contingencies and Litigation" sheetId="17" r:id="rId17"/>
    <s:sheet name="Guarantor Subsidiaries" sheetId="18" r:id="rId18"/>
    <s:sheet name="Basis of Presentation Basis of " sheetId="19" r:id="rId19"/>
    <s:sheet name="Acquisitions Acquisitions - Pro" sheetId="20" r:id="rId20"/>
    <s:sheet name="Goodwill and Other Intangible21" sheetId="21" r:id="rId21"/>
    <s:sheet name="Product Warranty Costs (Tables)" sheetId="22" r:id="rId22"/>
    <s:sheet name="Debt (Tables)" sheetId="23" r:id="rId23"/>
    <s:sheet name="Derivatives Derivatives (Tables" sheetId="24" r:id="rId24"/>
    <s:sheet name="Capital Stock and Share Repur25" sheetId="25" r:id="rId25"/>
    <s:sheet name="Income Taxes Income Taxes (Tabl" sheetId="26" r:id="rId26"/>
    <s:sheet name="Segment Information (Tables)" sheetId="27" r:id="rId27"/>
    <s:sheet name="Guarantor Subsidiaries (Tables)" sheetId="28" r:id="rId28"/>
    <s:sheet name="Basis of Presentation Basis o29" sheetId="29" r:id="rId29"/>
    <s:sheet name="Acquisitions Acquisitions (Deta" sheetId="30" r:id="rId30"/>
    <s:sheet name="Changes in Carrying Value of Go" sheetId="31" r:id="rId31"/>
    <s:sheet name="Gross Carrying Amount and Accum" sheetId="32" r:id="rId32"/>
    <s:sheet name="Goodwill and Other Intangible33" sheetId="33" r:id="rId33"/>
    <s:sheet name="Rollforward of Accrued Product " sheetId="34" r:id="rId34"/>
    <s:sheet name="Long-Term Indebtedness (Details" sheetId="35" r:id="rId35"/>
    <s:sheet name="Debt - Additional Information (" sheetId="36" r:id="rId36"/>
    <s:sheet name="Fair Value Measurement - Additi" sheetId="37" r:id="rId37"/>
    <s:sheet name="Derivatives Narrative (Details)" sheetId="38" r:id="rId38"/>
    <s:sheet name="Capital Stock and Share Repur39" sheetId="39" r:id="rId39"/>
    <s:sheet name="Capital Stock (Details)" sheetId="40" r:id="rId40"/>
    <s:sheet name="Income Taxes - Additional Infor" sheetId="41" r:id="rId41"/>
    <s:sheet name="Summary of Financial Informatio" sheetId="42" r:id="rId42"/>
    <s:sheet name="Contingencies and Litigation - " sheetId="43" r:id="rId43"/>
    <s:sheet name="Guarantor Subsidiaries - Additi" sheetId="44" r:id="rId44"/>
    <s:sheet name="Condensed Consolidating Stateme" sheetId="45" r:id="rId45"/>
    <s:sheet name="Condensed Consolidating Balance" sheetId="46" r:id="rId46"/>
    <s:sheet name="Condensed Consolidating State47" sheetId="47" r:id="rId47"/>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May 31, 2016</t>
  </si>
  <si>
    <t>Jun. 30, 2016</t>
  </si>
  <si>
    <t>Document Documentand Entity Information [Abstract]</t>
  </si>
  <si>
    <t>Document Type</t>
  </si>
  <si>
    <t>10-Q</t>
  </si>
  <si>
    <t>Amendment Flag</t>
  </si>
  <si>
    <t>false</t>
  </si>
  <si>
    <t>Document Period End Date</t>
  </si>
  <si>
    <t>May 31,
		2016</t>
  </si>
  <si>
    <t>Document Fiscal Year Focus</t>
  </si>
  <si>
    <t>Document Fiscal Period Focus</t>
  </si>
  <si>
    <t>Q3</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3 Months Ended</t>
  </si>
  <si>
    <t>Feb. 29, 2016</t>
  </si>
  <si>
    <t>May 31, 2015</t>
  </si>
  <si>
    <t>Income Statement [Abstract]</t>
  </si>
  <si>
    <t>Net sales</t>
  </si>
  <si>
    <t>Cost of products sold</t>
  </si>
  <si>
    <t>Gross profit</t>
  </si>
  <si>
    <t>Selling, administrative and engineering expenses</t>
  </si>
  <si>
    <t>Amortization of intangible assets</t>
  </si>
  <si>
    <t>Restructuring charges</t>
  </si>
  <si>
    <t>Impairment charges</t>
  </si>
  <si>
    <t>Operating profit (loss)</t>
  </si>
  <si>
    <t>Financing costs, net</t>
  </si>
  <si>
    <t>Other expense (income), net</t>
  </si>
  <si>
    <t>Earnings (loss) before income taxes</t>
  </si>
  <si>
    <t>Income tax (benefit) expense</t>
  </si>
  <si>
    <t>Net earnings (loss)</t>
  </si>
  <si>
    <t>Earnings (loss) per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loss, net of tax</t>
  </si>
  <si>
    <t>Comprehensive income (loss)</t>
  </si>
  <si>
    <t>CONDENSED CONSOLIDATED BALANCE SHEETS - USD ($) $ in Thousands</t>
  </si>
  <si>
    <t>Aug. 31, 2015</t>
  </si>
  <si>
    <t>Current assets</t>
  </si>
  <si>
    <t>Cash and cash equivalents</t>
  </si>
  <si>
    <t>Accounts receivable, net</t>
  </si>
  <si>
    <t>Inventories, net</t>
  </si>
  <si>
    <t>Deferred income taxes</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Other current liabilities</t>
  </si>
  <si>
    <t>Total current liabilities</t>
  </si>
  <si>
    <t>Long-term debt, less current maturities</t>
  </si>
  <si>
    <t>Pension and postretirement benefit liabilities</t>
  </si>
  <si>
    <t>Other long-term liabilities</t>
  </si>
  <si>
    <t>Total liabilities</t>
  </si>
  <si>
    <t>Shareholders’ equity</t>
  </si>
  <si>
    <t>Class A common stock, $0.20 par value per share, authorized 168,000,000 shares, issued 79,347,614 and 78,932,533 shares, respectively</t>
  </si>
  <si>
    <t>Additional paid-in capital</t>
  </si>
  <si>
    <t>Treasury stock, at cost, 20,326,479 and 19,726,479 shares, respectively</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mmon Class A</t>
  </si>
  <si>
    <t>Common stock, par value</t>
  </si>
  <si>
    <t>Common stock, shares authorized</t>
  </si>
  <si>
    <t>Common stock, shares issued</t>
  </si>
  <si>
    <t>CONDENSED CONSOLIDATED STATEMENTS OF CASH FLOWS - USD ($) $ in Thousands</t>
  </si>
  <si>
    <t>Operating Activities</t>
  </si>
  <si>
    <t>Adjustments to reconcile net loss to cash provided by operating activities:</t>
  </si>
  <si>
    <t>Depreciation and amortization</t>
  </si>
  <si>
    <t>Stock-based compensation expense</t>
  </si>
  <si>
    <t>Benefit (provision) for deferred income taxes</t>
  </si>
  <si>
    <t>Impairment charges, net of deferred tax benefits</t>
  </si>
  <si>
    <t>Amortization of debt discount and debt issuance costs</t>
  </si>
  <si>
    <t>Other non-cash adjustments</t>
  </si>
  <si>
    <t>Sources (uses) of cash from changes in components of working capital and other:</t>
  </si>
  <si>
    <t>Accounts receivable</t>
  </si>
  <si>
    <t>Inventories</t>
  </si>
  <si>
    <t>Other assets</t>
  </si>
  <si>
    <t>Income taxes payable/refundable</t>
  </si>
  <si>
    <t>Other accrued liabilities</t>
  </si>
  <si>
    <t>Cash provided by operating activities</t>
  </si>
  <si>
    <t>Investing Activities</t>
  </si>
  <si>
    <t>Capital expenditures</t>
  </si>
  <si>
    <t>Proceeds from sale of property, plant and equipment</t>
  </si>
  <si>
    <t>Business acquisitions, net of cash acquired</t>
  </si>
  <si>
    <t>Cash used in investing activities</t>
  </si>
  <si>
    <t>Financing Activities</t>
  </si>
  <si>
    <t>Payments of Debt Issuance Costs</t>
  </si>
  <si>
    <t>Purchase of treasury shares</t>
  </si>
  <si>
    <t>Taxes paid related to the net share settlement of equity awards</t>
  </si>
  <si>
    <t>Stock option exercises, related tax benefits and other</t>
  </si>
  <si>
    <t>Cash dividend</t>
  </si>
  <si>
    <t>Cash (used in) provided by financing activities</t>
  </si>
  <si>
    <t>Effect of exchange rate changes on cash</t>
  </si>
  <si>
    <t>Net decrease in cash and cash equivalents</t>
  </si>
  <si>
    <t>Cash and cash equivalents – beginning of period</t>
  </si>
  <si>
    <t>Cash and cash equivalents – end of period</t>
  </si>
  <si>
    <t>Line of Credit | Senior Credit Facility - Revolver</t>
  </si>
  <si>
    <t>Net borrowings (repayment) on debt</t>
  </si>
  <si>
    <t>Line of Credit | Senior Credit Facility - Term Loan</t>
  </si>
  <si>
    <t>Proceeds from Long-term Lines of Credit</t>
  </si>
  <si>
    <t>Basis of Presentation</t>
  </si>
  <si>
    <t>Accounting Policies [Abstract]</t>
  </si>
  <si>
    <t>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5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5 Annual Report on Form 10-K. In the opinion of management, all adjustments considered necessary for a fair statement of financial results have been made. Such adjustments consist of only those of a normal recurring nature. Operating results for the three and nine months ended May 31, 2016 are not necessarily indicative of the results that may be expected for the entire fiscal year ending August 31, 2016 . New Accounting Pronouncements In November 2015, the FASB issued ASU 2015-17, Balance Sheet Classification of Deferred Taxes , which amends the existing guidance to require presentation of deferred tax assets and liabilities as non-current within a classified statement of financial position. This guidance was adopted, on a prospective basis, at November 30, 2015. The adoption did not have a material impact on the financial statements of the Company.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fiscal years beginning on or after December 15, 2015. The adoption of this standard in fiscal 2017 is not expected to have a material impact on the financial statements of the Company.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fiscal 2017 for the Company), including interim periods within fiscal years. The adoption of this standard is not expected to have a material impact on the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Early adoption is permitted and the prospective transition method should be applied. The Company is currently evaluating the impact of adopting this standard.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is currently evaluating the impact of adopting this standard.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urrently evaluating the impact of adopting this standard. Significant Accounting Policies Financing Costs : Financing costs represent interest expense, financing fees and amortization of debt issuance costs net of interest income. Interest income was $0.4 million and $1.4 million for the three and nine months ended May 31, 2016 , respectively, compared to $0.5 million and $1.4 million in the comparable prior year periods. Restructuring : The Company has committed to various restructuring initiatives including workforce reduction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3.5 million and $11.5 million , for the three and nine months ended May 31, 2016 , respectively. Liabilities for severance will be paid during the next twelve months, while facility consolidation costs (primarily reserves for future lease payments related to vacated facilities) will be paid over the underlying remaining lease terms. The following rollforward summarizes current year restructuring activities, by segment, for the nine months ended May 31, 2016 (in thousands): Industrial Energy Engineered Solutions Corporate Total Balance as of August 31, 2015 $ — $ — $ — $ — $ — Restructuring charges 1,792 4,877 4,528 261 11,458 Cash payments (1,000 ) (1,122 ) (2,182 ) (200 ) (4,504 ) Other non-cash uses of reserve — (170 ) (304 ) (1 ) (475 ) Impact of changes in foreign currency rates 17 (14 ) 18 — 21 Balance as of May 31, 2016 $ 809 $ 3,571 $ 2,060 $ 60 $ 6,500 Goodwill and Long-Lived Assets : The Company's goodwill is tested for impairment annually, in the fourth quarter, or more frequently if events or changes in circumstances indicate that goodwill might be impaired. The Company generally utilizes a discounted cash flow model to estimate the fair value of reporting units, which is dependent on a number of assumptions including estimated future revenues and expenses, weighted average cost of capital, capital expenditures and other variables. The fair value of the reporting unit is then compared to its carrying amount, including goodwill. If the carrying value of the reporting unit exceeds its fair value, the goodwill is potentially impaired and the Company then determines the implied fair value of goodwill, which is compared to the carrying value to determine if an impairment charge is required. Indefinite lived intangible assets (tradenames) are also subject to an impairment review. On an annual basis, or more frequently if events or changes in circumstances indicate that indefinite lived intangible assets might not be recoverable, the fair value of the indefinite lived intangible assets, using a relief of royalty valuation approach, are compared to the carrying value to determine if an impairment charge is required. Intangible assets with definite lives consist primarily of customer relationships, patents, trademarks and non-compete agreements while fixed assets include building improvements, rental assets (Energy segment) and machinery &amp; equipment. The Company reviews these long-lived assets for impairment when events or changes in business circumstances indicate that the carrying amount of the assets may not be fully recoverable. If such indicators are present, the Company prepares an undiscounted operating cash flow analyses to determine if an impairment exists. If an impairment is determined to exist, any related impairment loss is recorded based on fair value. A considerable amount of management judgment and assumptions are required in performing the impairment tests, principally in determining the fair value of each reporting unit, intangible asset or fixed asset. While management believes the judgments and assumptions utilized in the fair value models are reasonable, different assumptions or adverse market developments could change the estimated fair values and ultimately result in future impairment charges. As discussed in Note 3, "Goodwill and Other Intangible Assets," the Company recognized a $186.5 million and $84.4 million impairment charge in the second quarter of fiscal 2016 and 2015, respectively.</t>
  </si>
  <si>
    <t>New Accounting Pronouncements, Policy</t>
  </si>
  <si>
    <t>New Accounting Pronouncements In November 2015, the FASB issued ASU 2015-17, Balance Sheet Classification of Deferred Taxes , which amends the existing guidance to require presentation of deferred tax assets and liabilities as non-current within a classified statement of financial position. This guidance was adopted, on a prospective basis, at November 30, 2015. The adoption did not have a material impact on the financial statements of the Company.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fiscal years beginning on or after December 15, 2015. The adoption of this standard in fiscal 2017 is not expected to have a material impact on the financial statements of the Company.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fiscal 2017 for the Company), including interim periods within fiscal years. The adoption of this standard is not expected to have a material impact on the financial statements of the Company.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Early adoption is permitted and the prospective transition method should be applied. The Company is currently evaluating the impact of adopting this standard.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is currently evaluating the impact of adopting this standard.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urrently evaluating the impact of adopting this standard.</t>
  </si>
  <si>
    <t>Financing Costs [Policy Text Block]</t>
  </si>
  <si>
    <t xml:space="preserve">Financing Costs : Financing costs represent interest expense, financing fees and amortization of debt issuance costs net of interest income. Interest income was $0.4 million and $1.4 million for the three and nine months ended May 31, 2016 , respectively, compared to $0.5 million and $1.4 million in the comparable prior year periods. </t>
  </si>
  <si>
    <t>Costs Associated with Exit or Disposal Actitivies or Restructurings, Policy</t>
  </si>
  <si>
    <t>Restructuring : The Company has committed to various restructuring initiatives including workforce reduction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3.5 million and $11.5 million , for the three and nine months ended May 31, 2016 , respectively. Liabilities for severance will be paid during the next twelve months, while facility consolidation costs (primarily reserves for future lease payments related to vacated facilities) will be paid over the underlying remaining lease terms. The following rollforward summarizes current year restructuring activities, by segment, for the nine months ended May 31, 2016 (in thousands): Industrial Energy Engineered Solutions Corporate Total Balance as of August 31, 2015 $ — $ — $ — $ — $ — Restructuring charges 1,792 4,877 4,528 261 11,458 Cash payments (1,000 ) (1,122 ) (2,182 ) (200 ) (4,504 ) Other non-cash uses of reserve — (170 ) (304 ) (1 ) (475 ) Impact of changes in foreign currency rates 17 (14 ) 18 — 21 Balance as of May 31, 2016 $ 809 $ 3,571 $ 2,060 $ 60 $ 6,500</t>
  </si>
  <si>
    <t>Goodwill and Intangible Assets, Policy [Policy Text Block]</t>
  </si>
  <si>
    <t>Goodwill and Long-Lived Assets : The Company's goodwill is tested for impairment annually, in the fourth quarter, or more frequently if events or changes in circumstances indicate that goodwill might be impaired. The Company generally utilizes a discounted cash flow model to estimate the fair value of reporting units, which is dependent on a number of assumptions including estimated future revenues and expenses, weighted average cost of capital, capital expenditures and other variables. The fair value of the reporting unit is then compared to its carrying amount, including goodwill. If the carrying value of the reporting unit exceeds its fair value, the goodwill is potentially impaired and the Company then determines the implied fair value of goodwill, which is compared to the carrying value to determine if an impairment charge is required. Indefinite lived intangible assets (tradenames) are also subject to an impairment review. On an annual basis, or more frequently if events or changes in circumstances indicate that indefinite lived intangible assets might not be recoverable, the fair value of the indefinite lived intangible assets, using a relief of royalty valuation approach, are compared to the carrying value to determine if an impairment charge is required. Intangible assets with definite lives consist primarily of customer relationships, patents, trademarks and non-compete agreements while fixed assets include building improvements, rental assets (Energy segment) and machinery &amp; equipment. The Company reviews these long-lived assets for impairment when events or changes in business circumstances indicate that the carrying amount of the assets may not be fully recoverable. If such indicators are present, the Company prepares an undiscounted operating cash flow analyses to determine if an impairment exists. If an impairment is determined to exist, any related impairment loss is recorded based on fair value. A considerable amount of management judgment and assumptions are required in performing the impairment tests, principally in determining the fair value of each reporting unit, intangible asset or fixed asset. While management believes the judgments and assumptions utilized in the fair value models are reasonable, different assumptions or adverse market developments could change the estimated fair values and ultimately result in future impairment charges. As discussed in Note 3, "Goodwill and Other Intangible Assets," the Company recognized a $186.5 million and $84.4 million impairment charge in the second quarter of fiscal 2016 and 2015, respectively.</t>
  </si>
  <si>
    <t>Acquisitions</t>
  </si>
  <si>
    <t>Business Combinations [Abstract]</t>
  </si>
  <si>
    <t>Business Combination Disclosure [Text Block]</t>
  </si>
  <si>
    <t>Acquisitions During fiscal 2016 the Company completed two acquisitions which resulted in the recognition of goodwill in the condensed consolidated financial statements because their purchase price reflected the future earnings and cash flow potential of the acquired companies, as well as the complementary strategic fit and resulting synergies the acquisitions are expected to bring to existing operations. The Company makes an initial allocation of the purchase price at the date of acquisition, based upon its understanding of the fair value of the acquired assets and assumed liabilities. If additional information is obtained about these assets and liabilities within the measurement period (not to exceed one year from the date of acquisition), through asset appraisals and other sources, the Company will refine its estimates of fair value and adjust the initial purchase price allocation. The Company acquired the stock of Larzep, S.A. ("Larzep") on February 17, 2016 for a purchase price of $15.9 million net of cash acquired. This Industrial segment tuck-in acquisition is headquartered in Mallabia, Spain and is a supplier of hydraulic tools and solutions. The preliminary purchase price allocation resulted in $9.7 million of goodwill (which is not deductible for tax purposes) and $4.8 million of intangible assets, including $3.6 million of customer relationships and $1.2 million of tradenames. During the third quarter of fiscal 2016, goodwill related to this acquisition increased by $2.5 million , the result of purchase accounting adjustments to reflect the fair value of acquired assets and liabilities. The Company acquired the assets of the Middle East, Caspian and the North African business of FourQuest Energy Inc. for $64.3 million on March 30, 2016 . This Hydratight tuck-in acquisition was funded with existing cash and expands the geographic presence and service offerings of the Energy segment, including pipeline pre-commissioning, engineering, chemical cleaning and leak testing. The preliminary purchase price resulted in $35.4 million of goodwill (which is not deductible for tax purposes) and $8.7 million of intangible assets, including $8.0 million of customer relationships and $0.7 million of non-compete agreements. The two acquisitions generated combined sales of $7.3 million for the three months ended May 31, 2016 . The Company incurred acquisition transaction costs of $1.3 million and $2.7 million , for three and nine months ended May 31, 2016 , respectively, related to various business acquisition activities (compared to less than $0.1 million for the comparable prior year periods). The following unaudited pro forma operating results of the Company for the three and nine months ended May 31, 2016 and 2015, give effect to these acquisitions as though the transactions and related financing activities occurred on September 1, 2014 (in thousands, expect per share amounts): Three Months Ended May 31, Nine Months Ended May 31, 2016 2015 2016 2015 Net sales As reported $ 305,341 $ 320,100 $ 873,641 $ 948,870 Pro forma 308,526 325,409 899,535 966,006 Net earnings (loss) As reported $ 21,166 $ 37,958 $ (122,576 ) $ (2,206 ) Pro forma 21,783 38,036 (118,520 ) (2,114 ) Basic earnings (loss) per share As reported $ 0.36 $ 0.64 $ (2.08 ) $ (0.04 ) Pro forma 0.37 0.64 (2.01 ) (0.04 ) Diluted earnings (loss) per share As reported $ 0.36 $ 0.63 $ (2.08 ) $ (0.04 ) Pro forma 0.37 0.63 (2.01 ) (0.04 )</t>
  </si>
  <si>
    <t>Business Acquisition, Pro Forma Information [Table Text Block]</t>
  </si>
  <si>
    <t>The following unaudited pro forma operating results of the Company for the three and nine months ended May 31, 2016 and 2015, give effect to these acquisitions as though the transactions and related financing activities occurred on September 1, 2014 (in thousands, expect per share amounts): Three Months Ended May 31, Nine Months Ended May 31, 2016 2015 2016 2015 Net sales As reported $ 305,341 $ 320,100 $ 873,641 $ 948,870 Pro forma 308,526 325,409 899,535 966,006 Net earnings (loss) As reported $ 21,166 $ 37,958 $ (122,576 ) $ (2,206 ) Pro forma 21,783 38,036 (118,520 ) (2,114 ) Basic earnings (loss) per share As reported $ 0.36 $ 0.64 $ (2.08 ) $ (0.04 ) Pro forma 0.37 0.64 (2.01 ) (0.04 ) Diluted earnings (loss) per share As reported $ 0.36 $ 0.63 $ (2.08 ) $ (0.04 ) Pro forma 0.37 0.63 (2.01 ) (0.04 )</t>
  </si>
  <si>
    <t>Goodwill and Other Intangible Assets</t>
  </si>
  <si>
    <t>Goodwill and Intangible Assets Disclosure [Abstract]</t>
  </si>
  <si>
    <t>Goodwill and Other Intangible Assets Fiscal 2015 Interim Impairment Charges The Cortland and Viking businesses (Energy segment) provide products and services to the global energy markets where safety, reliability, up-time and productivity are key value drivers. The dramatic decline in oil prices in 2015 caused a slowdown in upstream oil &amp; gas activity as asset owners hesitated on starting new oil &amp; gas exploration drilling and development projects, while certain existing projects were deferred or canceled and capital spending was reduced. As a result of these unfavorable market conditions, in the second quarter of fiscal 2015 the Company recognized an $84.4 million impairment charge related to the write-down of goodwill and indefinite lived intangible assets of the Cortland and Viking businesses. The impairment charge, as a result of lower projected near-term sales and profits, consisted of a $78.0 million impairment of goodwill and $6.4 million impairment of indefinite lived intangible assets (tradenames). Fiscal 2016 Interim Impairment Charges The prolonged unfavorable conditions in the global oil &amp; gas markets, including additional cuts in projected capital spending by energy customers, reduced exploration, drilling and commissioning activities and excess capacity in the industry (given continued low oil &amp; gas prices) are expected to have an adverse impact on the future financial results of the Cortland and Viking businesses. Accordingly, during the second quarter of fiscal 2016, the Company recognized a $140.8 million impairment charge (as a result of lower projected future sales and profits) related to the Cortland and Viking businesses. The maximatecc business (Engineered Solutions segment), including the legacy North American business and the CrossControl (Europe) and Turotest (South America) acquisitions, manufactures severe-duty electronic instrumentation including displays and clusters, machine controls and sensors. Weakness in off-highway vehicle and agricultural markets, coupled with challenging overall industrial fundamentals, recent reductions in OEM customer build rates and production schedules (in order to reduce inventory levels) and delays in the start of production by certain European OEMs for new or updated design models have resulted in reduced sales and profitability of the maximatecc business. As a result of lower projected sales and profits, during the second quarter of fiscal 2016, the Company recognized a $45.7 million impairment charge related to the goodwill and intangible assets of the maximatecc business. A summary of the second quarter fiscal 2016 impairment charge by reporting unit is as follows (in thousands): Cortland Viking maximatecc Total Goodwill $ 34,502 $ 39,099 $ 44,521 $ 118,122 Indefinite lived intangible assets 2,211 13,289 1,153 16,653 Amortizable intangible assets — 27,952 — 27,952 Fixed assets — 23,784 23,784 $ 36,713 $ 104,124 $ 45,674 $ 186,511 The changes in the carrying value of goodwill for the nine months ended May 31, 2016 are as follows (in thousands): Industrial Energy Engineered Solutions Total Balance as of August 31, 2015 $ 92,107 $ 236,450 $ 279,699 $ 608,256 Business acquisitions 9,718 35,403 — 45,121 Impairment charge — (73,919 ) (44,543 ) (118,462 ) Impact of changes in foreign currency rates (97 ) (4,493 ) (904 ) (5,494 ) Balance as of May 31, 2016 $ 101,728 $ 193,441 $ 234,252 $ 529,421 The gross carrying value and accumulated amortization of the Company’s other intangible assets are as follows (in thousands): May 31, 2016 August 31, 2015 Weighted Average Amortization Period (Years) Gross Carrying Value Accumulated Amortization Net Book Value Gross Carrying Value Accumulated Amortization Net Book Value Amortizable intangible assets: Customer relationships 14 $ 307,400 $ 170,027 $ 137,373 $ 302,518 $ 132,007 $ 170,511 Patents 10 30,700 21,830 8,870 30,899 19,928 10,971 Trademarks and tradenames 18 21,233 7,658 13,575 21,604 7,055 14,549 Other intangibles 3 6,755 5,880 875 6,790 6,496 294 Indefinite lived intangible assets: Tradenames N/A 95,228 — 95,228 112,437 — 112,437 $ 461,316 $ 205,395 $ 255,921 $ 474,248 $ 165,486 $ 308,762 The Company estimates that amortization expense will be $5.6 million for the remaining three months of fiscal 2016 . Amortization expense for future years is estimated to be: $21.3 million in fiscal 2017 , $21.0 million in 2018 , $20.7 million in fiscal 2019 , $19.9 million in fiscal 2020 , $18.8 million in fiscal 2021 and $53.4 million thereafter. The future amortization expense amounts represent estimates and may be impacted by potential future acquisitions, divestitures, impairment charges, changes in foreign currency exchange rates and other factors.</t>
  </si>
  <si>
    <t>Product Warranty Costs</t>
  </si>
  <si>
    <t>Guarantees [Abstract]</t>
  </si>
  <si>
    <t>Product Warranty Costs The Company generally offers its customers a warranty on products they purchase, although warranty periods vary by product type and application. The reserve for future warranty claims is based on historical claim rates and current warranty cost experience. The following is a rollforward of the product warranty reserve (in thousands): Nine Months Ended May 31, 2016 2015 Beginning balance $ 3,718 $ 4,056 Provision for warranties 3,225 4,198 Warranty reserve for acquired businesses 3 — Warranty payments and costs incurred (3,155 ) (3,505 ) Impact of changes in foreign currency rates (35 ) (589 ) Ending balance $ 3,756 $ 4,160</t>
  </si>
  <si>
    <t>Debt</t>
  </si>
  <si>
    <t>Debt Disclosure [Abstract]</t>
  </si>
  <si>
    <t>Debt The following is a summary of the Company’s long-term indebtedness (in thousands): May 31, 2016 August 31, 2015 Senior Credit Facility Revolver $ — $ — Term Loan 300,000 300,000 Total Senior Credit Facility 300,000 300,000 5.625% Senior Notes 288,059 288,059 Total Senior Indebtedness 588,059 588,059 Less: current maturities of long-term debt (15,000 ) (3,750 ) Total long-term debt, less current maturities $ 573,059 $ 584,309 The Company’s Senior Credit Facility, which matures on May 8, 2020 , includes a $600.0 million revolver, a $300.0 million term loan and a $450.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May 31, 2016 , the borrowing spread on LIBOR based borrowings was 2.00% (aggregating to a 2.44% variable rate borrowing cost). In addition, a non-use fee is payable quarterly on the average unused credit line under the revolver ranging from 0.15% to 0.35% per annum. As of May 31, 2016 , the unused credit line under the revolver was $592.1 million , of which $183.0 million was available for borrowing. Quarterly term loan principal payments of $3.8 million begin on June 30, 2016 , and increase to $7.5 million on June 30, 2017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May 31, 2016 . On April 16, 2012 , the Company issued $300.0 million of 5.625% Senior Notes due 2022 (the “Senior Notes”), of which $288.1 million remains outstanding at May 31, 2016 and August 31, 2015 .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foreign currency derivatives, accounts receivable, accounts payable and variable rate long-term debt approximated book value at both May 31, 2016 and August 31, 2015 due to their short-term nature and the fact that the interest rates approximated market rates. The fair value of the Company’s outstanding Senior Notes was $296.0 million and $287.3 million at May 31, 2016 and August 31, 2015 , respectively. The fair value of the Senior Notes was based on quoted inactive market prices and is therefore classified as Level 2 within the valuation hierarchy.</t>
  </si>
  <si>
    <t>Derivatives</t>
  </si>
  <si>
    <t>Derivative Instruments and Hedging Activities Disclosure [Abstract]</t>
  </si>
  <si>
    <t>Derivatives The Company is exposed to market risk for changes in foreign currency exchange rates due to the global nature of its operations. In order to manage this risk the Company hedges certain portions of its recognized balances and forecasted cash flows that are denominated in non-functional currencies. 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U.S. dollar equivalent notional value of short duration foreign currency forward contracts (fair value hedges or non-designated hedges) was $80.5 million and $170.7 million , at May 31, 2016 and August 31, 2015 , respectively. Net foreign currency gains (losses) related to these derivative instruments are as follows (in thousands): Three Months Ended May 31, Nine Months Ended May 31, 2016 2015 2016 2015 Foreign currency gain (loss) $ (394 ) $ 2,310 $ (1,028 ) $ 304 These derivative gains and losses offset foreign currency gains and losses from the related revaluation of non-functional currency assets and liabilities (amounts included in other income and expense in the condensed consolidated statement of earnings).</t>
  </si>
  <si>
    <t>Capital Stock and Share Repurchase</t>
  </si>
  <si>
    <t>Earnings Per Share [Abstract]</t>
  </si>
  <si>
    <t>The Company's Board of Directors approved four separate authorizations (September 2011, March 2014, October 2014 and March 2015) to repurchase up to 7,000,000 shares per authorization of the Company's outstanding common stock. At May 31, 2016 , shares repurchased under these authorizations totaled 20,326,479 , leaving 7,673,521 shares available for repurchase under the existing share repurchase program. The reconciliation between basic and diluted earnings (loss) per share is as follows (in thousands, except per share amounts): Three Months Ended May 31, Nine Months Ended May 31, 2016 2015 2016 2015 Numerator: Net earnings (loss) $ 21,166 $ 37,958 $ (122,576 ) $ (2,206 ) Denominator: Weighted average common shares outstanding - basic 58,923 59,617 59,034 61,911 Net effect of dilutive securities - stock based compensation plans (1) 666 626 — — Weighted average common shares outstanding - diluted 59,589 60,243 $ 59,034 $ 61,911 Basic earnings (loss) per share $ 0.36 $ 0.64 $ (2.08 ) $ (0.04 ) Diluted earnings (loss) per share 0.36 0.63 (2.08 ) (0.04 ) Anti-dilutive securities from stock based compensation plans (excluded from earnings per share calculation) 1,930 2,256 4,973 4,662 (1) As a result of the impairment charges which caused a net loss in both the nine months ended May 31, 2016 and 2015 , shares from stock based compensation plans are excluded from the calculation of diluted earnings (loss) per share, as the result would be anti-dilutive.</t>
  </si>
  <si>
    <t>Income Taxes</t>
  </si>
  <si>
    <t>Income Tax Disclosure [Abstract]</t>
  </si>
  <si>
    <t>Income Taxes The Company's income tax expense is impacted by a number of factors, including the amount of taxable earnings derived in foreign jurisdictions with tax rates that are higher or lower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the current and prior periods include the benefits of tax planning initiatives. Comparative pre-tax earnings (loss), income tax expense (benefit) and effective income tax rates are as follows (amounts in thousands): Three Months Ended May 31, Nine Months Ended May 31, 2016 2015 2016 2015 Earnings (loss) before income taxes $ 20,339 $ 34,971 $ (141,242 ) $ 4,579 Income tax (benefit) expense (827 ) (2,987 ) (18,666 ) 6,785 Effective income tax rate (4.1 )% (8.5 )% 13.2 % 148.2 % The third quarter effective income tax rates are impacted by the proportion of taxable earnings generated in foreign jurisdictions with tax rates lower than the U.S., the amount of tax benefits derived from annual tax planning initiatives and discrete income tax adjustments. The income tax benefit for the three months ended May 31, 2016 is the result of current year tax planning (related to the deductibility of foreign currency losses for tax purposes) and a $2.3 million benefit from a discrete income tax adjustment (favorable provision to income tax return adjustments), which were partially offset by the provision for taxes due on current quarter earnings. The income tax benefit for the three months ended May 31, 2015 is the net result of a $19.2 million reduction in tax reserves from the lapsing of income tax statutes of limitations and the favorable resolution of income tax audits, which were partially offset by the current quarter income tax provision, a $5.0 million increase to the reserve for uncertain tax positions and a $5.2 million increase in valuation allowances due to uncertainty regarding utilization of foreign net operating losses. The comparability of year-to-date pre-tax income (loss), income tax expense (benefit) and the related effective income tax rate are impacted by impairment charges, as fiscal 2016 results include a $186.5 million ( $169.1 million after tax) impairment charge, while the prior year included an $84.4 million ( $82.6 million after tax) impairment charge. Excluding the impairment charge, the fiscal 2016 year-to-date effective tax rate is lower than the prior year due to a favorable mix of taxable earnings, the benefits of tax planning initiatives and discrete tax adjustments. Both the current and prior year income tax provisions include a similar income tax benefit from global tax planning initiatives; however the impact on the effective tax rate was substantially larger in the current year, as pre-tax earnings (excluding the impairment charge) were down $43.7 million year-over-year. In addition, the tax provision for the nine months ended May 31, 2016 included 90% of earnings from foreign jurisdictions with tax rates lower than the U.S. federal income tax rate, compared to approximately 70% in the prior year, which had the impact of reducing the current year effective income tax rate.</t>
  </si>
  <si>
    <t>Segment Information</t>
  </si>
  <si>
    <t>Segment Reporting [Abstract]</t>
  </si>
  <si>
    <t>Segment Information The Company is a global manufacturer of a broad range of industrial products and systems and is organized in three reportable segments: Industrial, Energy and Engineered Solutions. The Industrial segment is primarily engaged in the design, manufacture and distribution of branded hydraulic and mechanical tools to the maintenance, industrial, infrastructure and production automation markets. The Energy segment provides joint integrity products and maintenance services, customized offshore vessel mooring solutions, as well as rope and cable solutions to the global oil &amp; gas, power generation and energy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May 31, Nine Months Ended May 31, 2016 2015 2016 2015 Net Sales by Reportable Product Line &amp; Segment: Industrial Segment: Industrial Tools $ 81,771 $ 88,348 $ 233,599 $ 267,064 Integrated Solutions 13,980 15,198 32,210 35,384 95,751 103,546 265,809 302,448 Energy Segment: Energy Maintenance &amp; Integrity 73,377 62,644 210,762 182,985 Other Energy Solutions 27,923 36,653 90,526 128,044 101,300 99,297 301,288 311,029 Engineered Solutions Segment: On-Highway 58,439 59,673 161,949 170,122 Agriculture, Off-Highway and Other 49,851 57,584 144,595 165,271 108,290 117,257 306,544 335,393 $ 305,341 $ 320,100 $ 873,641 $ 948,870 Operating Profit (Loss): Industrial $ 21,712 $ 29,165 $ 58,994 $ 79,386 Energy (1) 10,870 12,774 (115,803 ) (50,457 ) Engineered Solutions (2) 3,651 8,313 (37,943 ) 16,601 General Corporate (7,890 ) (7,250 ) (23,649 ) (20,757 ) $ 28,343 $ 43,002 $ (118,401 ) $ 24,773 (1) Energy segment operating profit (loss) includes impairment charges of $140.8 million and $84.4 million for the nine months ended May 31, 2016 and 2015 , respectively. (2) Engineered Solutions segment operating profit (loss) includes an impairment charge of $45.7 million for the nine months ended May 31, 2016 . May 31, 2016 August 31, 2015 Assets by Segment: Industrial $ 299,971 $ 293,738 Energy 508,660 601,521 Engineered Solutions 529,275 588,200 General Corporate 129,514 153,458 $ 1,467,420 $ 1,636,917 In addition to the impact of foreign currency exchange rate changes, the comparability of segment and product line information is also impacted by acquisitions and impairment charges (Energy and Engineered Solutions segments). Corporate assets, which are not allocated, principally represent cash and cash equivalents, capitalized debt issuance costs and deferred income taxes.</t>
  </si>
  <si>
    <t>Contingencies and Litigation</t>
  </si>
  <si>
    <t>Commitments and Contingencies Disclosure [Abstract]</t>
  </si>
  <si>
    <t>Contingencies and Litigation The Company had outstanding letters of credit of $19.1 million and $18.1 million at May 31, 2016 and August 31, 2015 , respectively, the majority of which relate to commercial contracts and self-insured workers compensation programs. The Company is a party to various legal proceedings that have arisen in the normal course of business. Such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individually and in the aggregate, are not expected to have a material adverse effect on the Company’s financial condition, results of operations or cash flows.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 The Company remains contingently liable for lease payments of businesses that it previously divested or spun-off, in the event that such businesses are unable to fulfill their lease payment obligations. The discounted present value of future minimum lease payments for these leases was $16.3 million at May 31, 2016 .</t>
  </si>
  <si>
    <t>Guarantor Subsidiaries</t>
  </si>
  <si>
    <t>Organization, Consolidation and Presentation of Financial Statements [Abstract]</t>
  </si>
  <si>
    <t>Guarantor Subsidiaries As discussed in Note 5, “Debt” on April 16, 2012 , Actuant Corporation (the “Parent”) issued $300.0 million of 5.625% Senior Notes, of which $288.1 million remains outstanding as of May 31, 2016 . All of our material domestic wholly owned subsidiaries (the “Guarantors”) fully and unconditionally guarantee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CONDENSED CONSOLIDATING STATEMENTS OF EARNINGS AND COMPREHENSIVE INCOME (in thousands) Three Months Ended May 31, 2016 Parent Guarantors Non-Guarantors Eliminations Consolidated Net sales $ 33,610 $ 62,534 $ 209,197 $ — $ 305,341 Cost of products sold 6,603 43,381 147,831 — 197,815 Gross profit 27,007 19,153 61,366 — 107,526 Selling, administrative and engineering expenses 17,172 13,606 39,342 — 70,120 Amortization of intangible assets 318 2,630 2,619 — 5,567 Restructuring charges 100 197 3,199 — 3,496 Operating profit 9,417 2,720 16,206 — 28,343 Financing costs, net 7,601 — (348 ) — 7,253 Intercompany (income) expense, net (4,990 ) 1,254 3,736 — — Other expense, net 199 13 539 — 751 Earnings before income taxes 6,607 1,453 12,279 — 20,339 Income tax expense (benefit) (929 ) 115 (13 ) — (827 ) Net earnings before equity in earnings of subsidiaries 7,536 1,338 12,292 — 21,166 Equity in earnings of subsidiaries 13,630 10,382 239 (24,251 ) — Net earnings $ 21,166 $ 11,720 $ 12,531 $ (24,251 ) $ 21,166 Comprehensive income $ 36,488 $ 25,205 $ 14,148 $ (39,353 ) $ 36,488 CONDENSED CONSOLIDATING STATEMENTS OF EARNINGS AND COMPREHENSIVE INCOME (in thousands) Three Months Ended May 31, 2015 Parent Guarantors Non-Guarantors Eliminations Consolidated Net sales $ 40,011 $ 58,896 $ 221,193 $ — $ 320,100 Cost of products sold 11,749 40,360 149,431 — 201,540 Gross profit 28,262 18,536 71,762 — 118,560 Selling, administrative and engineering expenses 16,560 11,228 41,781 — 69,569 Amortization of intangible assets 318 2,394 3,277 — 5,989 Operating profit 11,384 4,914 26,704 — 43,002 Financing costs, net 7,769 — (307 ) — 7,462 Intercompany (income) expense, net (3,559 ) (1,187 ) 4,746 — — Other expense, net 123 27 419 — 569 Earnings before income taxes 7,051 6,074 21,846 — 34,971 Income tax expense (benefit) (11,957 ) 914 8,056 — (2,987 ) Net earnings before equity in earnings (loss) of subsidiaries 19,008 5,160 13,790 — 37,958 Equity in earnings (loss) of subsidiaries 18,950 12,757 (340 ) (31,367 ) — Net earnings $ 37,958 $ 17,917 $ 13,450 $ (31,367 ) $ 37,958 Comprehensive income $ 27,259 $ 13,244 $ 7,930 $ (21,174 ) $ 27,259 CONDENSED CONSOLIDATING STATEMENTS OF OPERATIONS AND COMPREHENSIVE LOSS (in thousands) Nine Months Ended May 31, 2016 Parent Guarantors Non-Guarantors Eliminations Consolidated Net sales $ 100,699 $ 188,333 $ 584,609 $ — $ 873,641 Cost of products sold 25,851 132,711 407,962 — 566,524 Gross profit 74,848 55,622 176,647 — 307,117 Selling, administrative and engineering expenses 54,049 41,113 115,040 — 210,202 Amortization of intangible assets 954 7,890 8,503 — 17,347 Restructuring charges 1,057 2,692 7,709 — 11,458 Impairment charges — 49,012 137,499 — 186,511 Operating profit (loss) 18,788 (45,085 ) (92,104 ) — (118,401 ) Financing costs, net 22,364 — (1,128 ) — 21,236 Intercompany (income) expense, net (16,284 ) (1,478 ) 17,762 — — Other expense, net 802 44 759 — 1,605 Earnings (loss) before income taxes 11,906 (43,651 ) (109,497 ) — (141,242 ) Income tax expense (benefit) (1,986 ) 420 (17,100 ) — (18,666 ) Net earnings (loss) before equity in loss of subsidiaries 13,892 (44,071 ) (92,397 ) — (122,576 ) Equity in earnings (loss) of subsidiaries (136,468 ) (79,373 ) 236 215,605 — Net loss $ (122,576 ) $ (123,444 ) $ (92,161 ) $ 215,605 $ (122,576 ) Comprehensive loss $ (142,339 ) $ (138,806 ) $ (97,165 ) $ 235,971 $ (142,339 ) CONDENSED CONSOLIDATING STATEMENTS OF OPERATIONS AND COMPREHENSIVE LOSS (in thousands) Nine Months Ended May 31, 2015 Parent Guarantors Non-Guarantors Eliminations Consolidated Net sales $ 119,612 $ 207,162 $ 622,096 $ — $ 948,870 Cost of products sold 33,792 145,800 413,981 — 593,573 Gross profit 85,820 61,362 208,115 — 355,297 Selling, administrative and engineering expenses 52,062 45,062 130,685 — 227,809 Amortization of intangible assets 954 7,964 9,444 — 18,362 Impairment charges — 20,249 64,104 — 84,353 Operating profit (loss) 32,804 (11,913 ) 3,882 — 24,773 Financing costs, net 21,583 — (900 ) — 20,683 Intercompany expense (income), net (14,389 ) 896 13,493 — — Intercompany dividend income (212 ) (243 ) (31 ) 486 — Other expense (income), net 342 (133 ) (698 ) — (489 ) Earnings (loss) before income taxes 25,480 (12,433 ) (7,982 ) (486 ) 4,579 Income tax expense (benefit) (8,133 ) 1,413 13,589 (84 ) 6,785 Net earnings (loss) before equity in earnings (loss) of subsidiaries 33,613 (13,846 ) (21,571 ) (402 ) (2,206 ) Equity in earnings (loss) of subsidiaries (35,819 ) (1,673 ) 177 37,315 — Net loss $ (2,206 ) $ (15,519 ) $ (21,394 ) $ 36,913 $ (2,206 ) Comprehensive loss $ (132,616 ) $ (58,603 ) $ (80,728 ) $ 139,331 $ (132,616 ) CONDENSED CONSOLIDATING BALANCE SHEETS (in thousands) May 31, 2016 Parent Guarantors Non-Guarantors Eliminations Consolidated ASSETS Current assets Cash and cash equivalents $ 8,199 $ — $ 128,890 $ — $ 137,089 Accounts receivable, net 13,367 33,889 152,846 — 200,102 Inventories, net 22,416 29,748 86,292 — 138,456 Other current assets 13,268 3,187 43,631 — 60,086 Total current assets 57,250 66,824 411,659 — 535,733 Property, plant and equipment, net 5,641 19,080 93,507 — 118,228 Goodwill 38,847 143,690 346,884 — 529,421 Other intangibles, net 9,747 98,411 147,763 — 255,921 Investment in subsidiaries 1,915,828 899,892 87,193 (2,902,913 ) — Intercompany receivable — 617,942 556,837 (1,174,779 ) — Other long-term assets 9,877 7 18,233 — 28,117 Total assets $ 2,037,190 $ 1,845,846 $ 1,662,076 $ (4,077,692 ) $ 1,467,420 LIABILITIES &amp; SHAREHOLDERS' EQUITY Current liabilities Trade accounts payable $ 14,085 $ 16,096 $ 89,919 $ — $ 120,100 Accrued compensation and benefits 15,801 4,671 26,960 — 47,432 Current maturities of debt and short-term borrowings 15,000 — — — 15,000 Income taxes payable — — 1,249 — 1,249 Other current liabilities 23,187 4,937 30,756 — 58,880 Total current liabilities 68,073 25,704 148,884 — 242,661 Long-term debt, less current maturities 573,059 — — — 573,059 Deferred income taxes 34,641 — 20,891 — 55,532 Pension and postretirement benefit liabilities 10,228 — 5,461 — 15,689 Other long-term liabilities 47,083 593 8,954 — 56,630 Intercompany payable 780,257 — 394,522 (1,174,779 ) — Shareholders’ equity 523,849 1,819,549 1,083,364 (2,902,913 ) 523,849 Total liabilities and shareholders’ equity $ 2,037,190 $ 1,845,846 $ 1,662,076 $ (4,077,692 ) $ 1,467,420 CONDENSED CONSOLIDATING BALANCE SHEETS (in thousands) August 31, 2015 Parent Guarantors Non-Guarantors Eliminations Consolidated ASSETS Current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nd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Current liabilities Trade accounts payable $ 14,700 $ 19,213 $ 84,202 $ — $ 118,115 Accrued compensation and benefits 16,479 2,952 24,276 — 43,707 Current maturities of debt and short-term borrowings 3,750 — 219 — 3,969 Income taxes payable 10,947 — 3,858 — 14,805 Other current liabilities 19,817 4,783 29,860 — 54,460 Total current liabilities 65,693 26,948 142,415 — 235,056 Long-term debt, less current maturities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 CONDENSED CONSOLIDATING STATEMENTS OF CASH FLOWS (in thousands) Nine Months Ended May 31, 2016 Parent Guarantors Non-Guarantors Eliminations Consolidated Operating Activities Cash provided by operating activities $ 15,329 $ 5,017 $ 54,645 $ — $ 74,991 Investing Activities Proceeds from sale of property, plant and equipment 13 3,337 5,285 — 8,635 Capital expenditures (1,237 ) (3,091 ) (11,295 ) — (15,623 ) Intercompany investment (339 ) (6,125 ) — 6,464 — Business acquisitions, net of cash acquired — — (80,674 ) — (80,674 ) Cash used in by investing activities (1,563 ) (5,879 ) (86,684 ) 6,464 (87,662 ) Financing Activities Net repayments on revolver and other debt — — (210 ) — (210 ) Purchase of treasury shares (14,125 ) — — — (14,125 ) Taxes paid related to the net share settlement of equity awards (1,344 ) — — — (1,344 ) Stock option exercises, related tax benefits and other 5,729 — — — 5,729 Cash dividend (2,376 ) — — — (2,376 ) Intercompany loan activity (12,139 ) — 12,139 — — Intercompany capital contribution — 339 6,125 (6,464 ) — Cash (used in) provided by financing activities (24,255 ) 339 18,054 (6,464 ) (12,326 ) Effect of exchange rate changes on cash — — (6,760 ) — (6,760 ) Net decrease in cash and cash equivalents (10,489 ) (523 ) (20,745 ) — (31,757 ) Cash and cash equivalents—beginning of period 18,688 523 149,635 — 168,846 Cash and cash equivalents—end of period $ 8,199 $ — $ 128,890 $ — $ 137,089 CONDENSED CONSOLIDATING STATEMENTS OF CASH FLOWS (in thousands) Nine Months Ended May 31, 2015 Parent Guarantors Non-Guarantors Eliminations Consolidated Operating Activities Net cash provided by (used in) operating activities $ 38,854 $ (39,865 ) $ 44,635 $ — $ 43,624 Investing Activities Capital expenditures (880 ) (3,495 ) (12,859 ) — (17,234 ) Proceeds from sale of property, plant and equipment — 203 683 — 886 Intercompany investment (1,117 ) — — 1,117 — Cash used in investing activities (1,997 ) (3,292 ) (12,176 ) 1,117 (16,348 ) Financing Activities Principal repayment on term loan (3,375 ) — — — (3,375 ) Proceeds from term loan 213,375 — — — 213,375 Purchase of treasury shares (204,627 ) — — — (204,627 ) Taxes paid related to the net share settlement of equity awards (2,344 ) — — — (2,344 ) Stock option exercises, related tax benefits and other 5,046 — — — 5,046 Debt issuance costs (1,875 ) — — — (1,875 ) Cash dividend (2,598 ) — — — (2,598 ) Intercompany loan activity (58,569 ) 40,796 17,773 — — Intercompany capital contribution — — 1,117 (1,117 ) — Cash (used in) provided by financing activities (54,967 ) 40,796 18,890 (1,117 ) 3,602 Effect of exchange rate changes on cash — — (31,765 ) — (31,765 ) Net (decrease) increase in cash and cash equivalents (18,110 ) (2,361 ) 19,584 — (887 ) Cash and cash equivalents—beginning of period 27,931 3,325 77,756 — 109,012 Cash and cash equivalents—end of period $ 9,821 $ 964 $ 97,340 $ — $ 108,125</t>
  </si>
  <si>
    <t>Basis of Presentation Basis of Presentation (Tables)</t>
  </si>
  <si>
    <t>Restructuring and Related Costs [Table Text Block]</t>
  </si>
  <si>
    <t>he following rollforward summarizes current year restructuring activities, by segment, for the nine months ended May 31, 2016 (in thousands): Industrial Energy Engineered Solutions Corporate Total Balance as of August 31, 2015 $ — $ — $ — $ — $ — Restructuring charges 1,792 4,877 4,528 261 11,458 Cash payments (1,000 ) (1,122 ) (2,182 ) (200 ) (4,504 ) Other non-cash uses of reserve — (170 ) (304 ) (1 ) (475 ) Impact of changes in foreign currency rates 17 (14 ) 18 — 21 Balance as of May 31, 2016 $ 809 $ 3,571 $ 2,060 $ 60 $ 6,500</t>
  </si>
  <si>
    <t>Acquisitions Acquisitions - Pro Forma Results of Operations (Tables) - USD ($) $ / shares in Units, $ in Thousands</t>
  </si>
  <si>
    <t>Net sales, As reported</t>
  </si>
  <si>
    <t>Net sales, Pro forma</t>
  </si>
  <si>
    <t>Net earnings (loss), As reported</t>
  </si>
  <si>
    <t>Net earnings (loss), Pro forma</t>
  </si>
  <si>
    <t>Basic earnings (loss) per share</t>
  </si>
  <si>
    <t>Basic earning (loss) per share, As reported</t>
  </si>
  <si>
    <t>Basic earnings (loss) per share, Pro forma</t>
  </si>
  <si>
    <t>Diluted earnings (loss) per share</t>
  </si>
  <si>
    <t>Diluted earnings (loss) per share, As reported</t>
  </si>
  <si>
    <t>Diluted earnings (loss) per share, Pro forma</t>
  </si>
  <si>
    <t>Goodwill and Other Intangible Assets (Tables)</t>
  </si>
  <si>
    <t>Asset Impairment Charges [Table Text Block]</t>
  </si>
  <si>
    <t>A summary of the second quarter fiscal 2016 impairment charge by reporting unit is as follows (in thousands): Cortland Viking maximatecc Total Goodwill $ 34,502 $ 39,099 $ 44,521 $ 118,122 Indefinite lived intangible assets 2,211 13,289 1,153 16,653 Amortizable intangible assets — 27,952 — 27,952 Fixed assets — 23,784 23,784 $ 36,713 $ 104,124 $ 45,674 $ 186,511</t>
  </si>
  <si>
    <t>Schedule of Goodwill</t>
  </si>
  <si>
    <t>The changes in the carrying value of goodwill for the nine months ended May 31, 2016 are as follows (in thousands): Industrial Energy Engineered Solutions Total Balance as of August 31, 2015 $ 92,107 $ 236,450 $ 279,699 $ 608,256 Business acquisitions 9,718 35,403 — 45,121 Impairment charge — (73,919 ) (44,543 ) (118,462 ) Impact of changes in foreign currency rates (97 ) (4,493 ) (904 ) (5,494 ) Balance as of May 31, 2016 $ 101,728 $ 193,441 $ 234,252 $ 529,421</t>
  </si>
  <si>
    <t>Schedule Of Finite Lived And Indefinite Lived Intangible Assets Table</t>
  </si>
  <si>
    <t>The gross carrying value and accumulated amortization of the Company’s other intangible assets are as follows (in thousands): May 31, 2016 August 31, 2015 Weighted Average Amortization Period (Years) Gross Carrying Value Accumulated Amortization Net Book Value Gross Carrying Value Accumulated Amortization Net Book Value Amortizable intangible assets: Customer relationships 14 $ 307,400 $ 170,027 $ 137,373 $ 302,518 $ 132,007 $ 170,511 Patents 10 30,700 21,830 8,870 30,899 19,928 10,971 Trademarks and tradenames 18 21,233 7,658 13,575 21,604 7,055 14,549 Other intangibles 3 6,755 5,880 875 6,790 6,496 294 Indefinite lived intangible assets: Tradenames N/A 95,228 — 95,228 112,437 — 112,437 $ 461,316 $ 205,395 $ 255,921 $ 474,248 $ 165,486 $ 308,762</t>
  </si>
  <si>
    <t>Product Warranty Costs (Tables)</t>
  </si>
  <si>
    <t>Schedule of Product Warranty Liability</t>
  </si>
  <si>
    <t>The following is a rollforward of the product warranty reserve (in thousands): Nine Months Ended May 31, 2016 2015 Beginning balance $ 3,718 $ 4,056 Provision for warranties 3,225 4,198 Warranty reserve for acquired businesses 3 — Warranty payments and costs incurred (3,155 ) (3,505 ) Impact of changes in foreign currency rates (35 ) (589 ) Ending balance $ 3,756 $ 4,160</t>
  </si>
  <si>
    <t>Debt (Tables)</t>
  </si>
  <si>
    <t>Long-Term Indebtedness</t>
  </si>
  <si>
    <t>The following is a summary of the Company’s long-term indebtedness (in thousands): May 31, 2016 August 31, 2015 Senior Credit Facility Revolver $ — $ — Term Loan 300,000 300,000 Total Senior Credit Facility 300,000 300,000 5.625% Senior Notes 288,059 288,059 Total Senior Indebtedness 588,059 588,059 Less: current maturities of long-term debt (15,000 ) (3,750 ) Total long-term debt, less current maturities $ 573,059 $ 584,309</t>
  </si>
  <si>
    <t>Derivatives Derivatives (Tables)</t>
  </si>
  <si>
    <t>Derivative Instruments, Gain (Loss) [Table Text Block]</t>
  </si>
  <si>
    <t>Net foreign currency gains (losses) related to these derivative instruments are as follows (in thousands): Three Months Ended May 31, Nine Months Ended May 31, 2016 2015 2016 2015 Foreign currency gain (loss) $ (394 ) $ 2,310 $ (1,028 ) $ 304</t>
  </si>
  <si>
    <t>Capital Stock and Share Repurchase (Tables)</t>
  </si>
  <si>
    <t>Schedule of Earnings Per Share, Basic and Diluted</t>
  </si>
  <si>
    <t>The reconciliation between basic and diluted earnings (loss) per share is as follows (in thousands, except per share amounts): Three Months Ended May 31, Nine Months Ended May 31, 2016 2015 2016 2015 Numerator: Net earnings (loss) $ 21,166 $ 37,958 $ (122,576 ) $ (2,206 ) Denominator: Weighted average common shares outstanding - basic 58,923 59,617 59,034 61,911 Net effect of dilutive securities - stock based compensation plans (1) 666 626 — — Weighted average common shares outstanding - diluted 59,589 60,243 $ 59,034 $ 61,911 Basic earnings (loss) per share $ 0.36 $ 0.64 $ (2.08 ) $ (0.04 ) Diluted earnings (loss) per share 0.36 0.63 (2.08 ) (0.04 ) Anti-dilutive securities from stock based compensation plans (excluded from earnings per share calculation) 1,930 2,256 4,973 4,662 (1) As a result of the impairment charges which caused a net loss in both the nine months ended May 31, 2016 and 2015 , shares from stock based compensation plans are excluded from the calculation of diluted earnings (loss) per share, as the result would be anti-dilutive.</t>
  </si>
  <si>
    <t>Income Taxes Income Taxes (Tables)</t>
  </si>
  <si>
    <t>Income Tax Effective Tax Rate [Table Text Block]</t>
  </si>
  <si>
    <t xml:space="preserve"> Three Months Ended May 31, Nine Months Ended May 31, 2016 2015 2016 2015 Earnings (loss) before income taxes $ 20,339 $ 34,971 $ (141,242 ) $ 4,579 Income tax (benefit) expense (827 ) (2,987 ) (18,666 ) 6,785 Effective income tax rate (4.1 )% (8.5 )% 13.2 % 148.2 %</t>
  </si>
  <si>
    <t>Segment Information (Tables)</t>
  </si>
  <si>
    <t>Summary of Financial Information by Reportable Segment and Product Line</t>
  </si>
  <si>
    <t>The following tables summarize financial information by reportable segment and product line (in thousands): Three Months Ended May 31, Nine Months Ended May 31, 2016 2015 2016 2015 Net Sales by Reportable Product Line &amp; Segment: Industrial Segment: Industrial Tools $ 81,771 $ 88,348 $ 233,599 $ 267,064 Integrated Solutions 13,980 15,198 32,210 35,384 95,751 103,546 265,809 302,448 Energy Segment: Energy Maintenance &amp; Integrity 73,377 62,644 210,762 182,985 Other Energy Solutions 27,923 36,653 90,526 128,044 101,300 99,297 301,288 311,029 Engineered Solutions Segment: On-Highway 58,439 59,673 161,949 170,122 Agriculture, Off-Highway and Other 49,851 57,584 144,595 165,271 108,290 117,257 306,544 335,393 $ 305,341 $ 320,100 $ 873,641 $ 948,870 Operating Profit (Loss): Industrial $ 21,712 $ 29,165 $ 58,994 $ 79,386 Energy (1) 10,870 12,774 (115,803 ) (50,457 ) Engineered Solutions (2) 3,651 8,313 (37,943 ) 16,601 General Corporate (7,890 ) (7,250 ) (23,649 ) (20,757 ) $ 28,343 $ 43,002 $ (118,401 ) $ 24,773 (1) Energy segment operating profit (loss) includes impairment charges of $140.8 million and $84.4 million for the nine months ended May 31, 2016 and 2015 , respectively. (2) Engineered Solutions segment operating profit (loss) includes an impairment charge of $45.7 million for the nine months ended May 31, 2016 . May 31, 2016 August 31, 2015 Assets by Segment: Industrial $ 299,971 $ 293,738 Energy 508,660 601,521 Engineered Solutions 529,275 588,200 General Corporate 129,514 153,458 $ 1,467,420 $ 1,636,917</t>
  </si>
  <si>
    <t>Guarantor Subsidiaries (Tables)</t>
  </si>
  <si>
    <t>Schedule Of Condensed Consolidating Statement Of Earnings And Comprehensive Income [Table Text Block]</t>
  </si>
  <si>
    <t>CONDENSED CONSOLIDATING STATEMENTS OF EARNINGS AND COMPREHENSIVE INCOME (in thousands) Three Months Ended May 31, 2016 Parent Guarantors Non-Guarantors Eliminations Consolidated Net sales $ 33,610 $ 62,534 $ 209,197 $ — $ 305,341 Cost of products sold 6,603 43,381 147,831 — 197,815 Gross profit 27,007 19,153 61,366 — 107,526 Selling, administrative and engineering expenses 17,172 13,606 39,342 — 70,120 Amortization of intangible assets 318 2,630 2,619 — 5,567 Restructuring charges 100 197 3,199 — 3,496 Operating profit 9,417 2,720 16,206 — 28,343 Financing costs, net 7,601 — (348 ) — 7,253 Intercompany (income) expense, net (4,990 ) 1,254 3,736 — — Other expense, net 199 13 539 — 751 Earnings before income taxes 6,607 1,453 12,279 — 20,339 Income tax expense (benefit) (929 ) 115 (13 ) — (827 ) Net earnings before equity in earnings of subsidiaries 7,536 1,338 12,292 — 21,166 Equity in earnings of subsidiaries 13,630 10,382 239 (24,251 ) — Net earnings $ 21,166 $ 11,720 $ 12,531 $ (24,251 ) $ 21,166 Comprehensive income $ 36,488 $ 25,205 $ 14,148 $ (39,353 ) $ 36,488 CONDENSED CONSOLIDATING STATEMENTS OF EARNINGS AND COMPREHENSIVE INCOME (in thousands) Three Months Ended May 31, 2015 Parent Guarantors Non-Guarantors Eliminations Consolidated Net sales $ 40,011 $ 58,896 $ 221,193 $ — $ 320,100 Cost of products sold 11,749 40,360 149,431 — 201,540 Gross profit 28,262 18,536 71,762 — 118,560 Selling, administrative and engineering expenses 16,560 11,228 41,781 — 69,569 Amortization of intangible assets 318 2,394 3,277 — 5,989 Operating profit 11,384 4,914 26,704 — 43,002 Financing costs, net 7,769 — (307 ) — 7,462 Intercompany (income) expense, net (3,559 ) (1,187 ) 4,746 — — Other expense, net 123 27 419 — 569 Earnings before income taxes 7,051 6,074 21,846 — 34,971 Income tax expense (benefit) (11,957 ) 914 8,056 — (2,987 ) Net earnings before equity in earnings (loss) of subsidiaries 19,008 5,160 13,790 — 37,958 Equity in earnings (loss) of subsidiaries 18,950 12,757 (340 ) (31,367 ) — Net earnings $ 37,958 $ 17,917 $ 13,450 $ (31,367 ) $ 37,958 Comprehensive income $ 27,259 $ 13,244 $ 7,930 $ (21,174 ) $ 27,259 CONDENSED CONSOLIDATING STATEMENTS OF OPERATIONS AND COMPREHENSIVE LOSS (in thousands) Nine Months Ended May 31, 2016 Parent Guarantors Non-Guarantors Eliminations Consolidated Net sales $ 100,699 $ 188,333 $ 584,609 $ — $ 873,641 Cost of products sold 25,851 132,711 407,962 — 566,524 Gross profit 74,848 55,622 176,647 — 307,117 Selling, administrative and engineering expenses 54,049 41,113 115,040 — 210,202 Amortization of intangible assets 954 7,890 8,503 — 17,347 Restructuring charges 1,057 2,692 7,709 — 11,458 Impairment charges — 49,012 137,499 — 186,511 Operating profit (loss) 18,788 (45,085 ) (92,104 ) — (118,401 ) Financing costs, net 22,364 — (1,128 ) — 21,236 Intercompany (income) expense, net (16,284 ) (1,478 ) 17,762 — — Other expense, net 802 44 759 — 1,605 Earnings (loss) before income taxes 11,906 (43,651 ) (109,497 ) — (141,242 ) Income tax expense (benefit) (1,986 ) 420 (17,100 ) — (18,666 ) Net earnings (loss) before equity in loss of subsidiaries 13,892 (44,071 ) (92,397 ) — (122,576 ) Equity in earnings (loss) of subsidiaries (136,468 ) (79,373 ) 236 215,605 — Net loss $ (122,576 ) $ (123,444 ) $ (92,161 ) $ 215,605 $ (122,576 ) Comprehensive loss $ (142,339 ) $ (138,806 ) $ (97,165 ) $ 235,971 $ (142,339 ) CONDENSED CONSOLIDATING STATEMENTS OF OPERATIONS AND COMPREHENSIVE LOSS (in thousands) Nine Months Ended May 31, 2015 Parent Guarantors Non-Guarantors Eliminations Consolidated Net sales $ 119,612 $ 207,162 $ 622,096 $ — $ 948,870 Cost of products sold 33,792 145,800 413,981 — 593,573 Gross profit 85,820 61,362 208,115 — 355,297 Selling, administrative and engineering expenses 52,062 45,062 130,685 — 227,809 Amortization of intangible assets 954 7,964 9,444 — 18,362 Impairment charges — 20,249 64,104 — 84,353 Operating profit (loss) 32,804 (11,913 ) 3,882 — 24,773 Financing costs, net 21,583 — (900 ) — 20,683 Intercompany expense (income), net (14,389 ) 896 13,493 — — Intercompany dividend income (212 ) (243 ) (31 ) 486 — Other expense (income), net 342 (133 ) (698 ) — (489 ) Earnings (loss) before income taxes 25,480 (12,433 ) (7,982 ) (486 ) 4,579 Income tax expense (benefit) (8,133 ) 1,413 13,589 (84 ) 6,785 Net earnings (loss) before equity in earnings (loss) of subsidiaries 33,613 (13,846 ) (21,571 ) (402 ) (2,206 ) Equity in earnings (loss) of subsidiaries (35,819 ) (1,673 ) 177 37,315 — Net loss $ (2,206 ) $ (15,519 ) $ (21,394 ) $ 36,913 $ (2,206 ) Comprehensive loss $ (132,616 ) $ (58,603 ) $ (80,728 ) $ 139,331 $ (132,616 )</t>
  </si>
  <si>
    <t>Condensed Consolidating Balance Sheets</t>
  </si>
  <si>
    <t>CONDENSED CONSOLIDATING BALANCE SHEETS (in thousands) May 31, 2016 Parent Guarantors Non-Guarantors Eliminations Consolidated ASSETS Current assets Cash and cash equivalents $ 8,199 $ — $ 128,890 $ — $ 137,089 Accounts receivable, net 13,367 33,889 152,846 — 200,102 Inventories, net 22,416 29,748 86,292 — 138,456 Other current assets 13,268 3,187 43,631 — 60,086 Total current assets 57,250 66,824 411,659 — 535,733 Property, plant and equipment, net 5,641 19,080 93,507 — 118,228 Goodwill 38,847 143,690 346,884 — 529,421 Other intangibles, net 9,747 98,411 147,763 — 255,921 Investment in subsidiaries 1,915,828 899,892 87,193 (2,902,913 ) — Intercompany receivable — 617,942 556,837 (1,174,779 ) — Other long-term assets 9,877 7 18,233 — 28,117 Total assets $ 2,037,190 $ 1,845,846 $ 1,662,076 $ (4,077,692 ) $ 1,467,420 LIABILITIES &amp; SHAREHOLDERS' EQUITY Current liabilities Trade accounts payable $ 14,085 $ 16,096 $ 89,919 $ — $ 120,100 Accrued compensation and benefits 15,801 4,671 26,960 — 47,432 Current maturities of debt and short-term borrowings 15,000 — — — 15,000 Income taxes payable — — 1,249 — 1,249 Other current liabilities 23,187 4,937 30,756 — 58,880 Total current liabilities 68,073 25,704 148,884 — 242,661 Long-term debt, less current maturities 573,059 — — — 573,059 Deferred income taxes 34,641 — 20,891 — 55,532 Pension and postretirement benefit liabilities 10,228 — 5,461 — 15,689 Other long-term liabilities 47,083 593 8,954 — 56,630 Intercompany payable 780,257 — 394,522 (1,174,779 ) — Shareholders’ equity 523,849 1,819,549 1,083,364 (2,902,913 ) 523,849 Total liabilities and shareholders’ equity $ 2,037,190 $ 1,845,846 $ 1,662,076 $ (4,077,692 ) $ 1,467,420 CONDENSED CONSOLIDATING BALANCE SHEETS (in thousands) August 31, 2015 Parent Guarantors Non-Guarantors Eliminations Consolidated ASSETS Current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nd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Current liabilities Trade accounts payable $ 14,700 $ 19,213 $ 84,202 $ — $ 118,115 Accrued compensation and benefits 16,479 2,952 24,276 — 43,707 Current maturities of debt and short-term borrowings 3,750 — 219 — 3,969 Income taxes payable 10,947 — 3,858 — 14,805 Other current liabilities 19,817 4,783 29,860 — 54,460 Total current liabilities 65,693 26,948 142,415 — 235,056 Long-term debt, less current maturities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t>
  </si>
  <si>
    <t>Condensed Consolidating Statements of Cash Flows</t>
  </si>
  <si>
    <t>CONDENSED CONSOLIDATING STATEMENTS OF CASH FLOWS (in thousands) Nine Months Ended May 31, 2016 Parent Guarantors Non-Guarantors Eliminations Consolidated Operating Activities Cash provided by operating activities $ 15,329 $ 5,017 $ 54,645 $ — $ 74,991 Investing Activities Proceeds from sale of property, plant and equipment 13 3,337 5,285 — 8,635 Capital expenditures (1,237 ) (3,091 ) (11,295 ) — (15,623 ) Intercompany investment (339 ) (6,125 ) — 6,464 — Business acquisitions, net of cash acquired — — (80,674 ) — (80,674 ) Cash used in by investing activities (1,563 ) (5,879 ) (86,684 ) 6,464 (87,662 ) Financing Activities Net repayments on revolver and other debt — — (210 ) — (210 ) Purchase of treasury shares (14,125 ) — — — (14,125 ) Taxes paid related to the net share settlement of equity awards (1,344 ) — — — (1,344 ) Stock option exercises, related tax benefits and other 5,729 — — — 5,729 Cash dividend (2,376 ) — — — (2,376 ) Intercompany loan activity (12,139 ) — 12,139 — — Intercompany capital contribution — 339 6,125 (6,464 ) — Cash (used in) provided by financing activities (24,255 ) 339 18,054 (6,464 ) (12,326 ) Effect of exchange rate changes on cash — — (6,760 ) — (6,760 ) Net decrease in cash and cash equivalents (10,489 ) (523 ) (20,745 ) — (31,757 ) Cash and cash equivalents—beginning of period 18,688 523 149,635 — 168,846 Cash and cash equivalents—end of period $ 8,199 $ — $ 128,890 $ — $ 137,089 CONDENSED CONSOLIDATING STATEMENTS OF CASH FLOWS (in thousands) Nine Months Ended May 31, 2015 Parent Guarantors Non-Guarantors Eliminations Consolidated Operating Activities Net cash provided by (used in) operating activities $ 38,854 $ (39,865 ) $ 44,635 $ — $ 43,624 Investing Activities Capital expenditures (880 ) (3,495 ) (12,859 ) — (17,234 ) Proceeds from sale of property, plant and equipment — 203 683 — 886 Intercompany investment (1,117 ) — — 1,117 — Cash used in investing activities (1,997 ) (3,292 ) (12,176 ) 1,117 (16,348 ) Financing Activities Principal repayment on term loan (3,375 ) — — — (3,375 ) Proceeds from term loan 213,375 — — — 213,375 Purchase of treasury shares (204,627 ) — — — (204,627 ) Taxes paid related to the net share settlement of equity awards (2,344 ) — — — (2,344 ) Stock option exercises, related tax benefits and other 5,046 — — — 5,046 Debt issuance costs (1,875 ) — — — (1,875 ) Cash dividend (2,598 ) — — — (2,598 ) Intercompany loan activity (58,569 ) 40,796 17,773 — — Intercompany capital contribution — — 1,117 (1,117 ) — Cash (used in) provided by financing activities (54,967 ) 40,796 18,890 (1,117 ) 3,602 Effect of exchange rate changes on cash — — (31,765 ) — (31,765 ) Net (decrease) increase in cash and cash equivalents (18,110 ) (2,361 ) 19,584 — (887 ) Cash and cash equivalents—beginning of period 27,931 3,325 77,756 — 109,012 Cash and cash equivalents—end of period $ 9,821 $ 964 $ 97,340 $ — $ 108,125</t>
  </si>
  <si>
    <t>Basis of Presentation Basis of Presentation (Details) - USD ($) $ in Thousands</t>
  </si>
  <si>
    <t>Restructuring Reserve [Roll Forward]</t>
  </si>
  <si>
    <t>Balance as of August 31, 2015</t>
  </si>
  <si>
    <t>Cash payments</t>
  </si>
  <si>
    <t>Other non-cash uses of reserve</t>
  </si>
  <si>
    <t>Impact of changes in foreign currency rates</t>
  </si>
  <si>
    <t>Balance as of May 31, 2016</t>
  </si>
  <si>
    <t>Interest Income, Other</t>
  </si>
  <si>
    <t>Industrial</t>
  </si>
  <si>
    <t>Energy</t>
  </si>
  <si>
    <t>Engineered Solutions</t>
  </si>
  <si>
    <t>General Corporate</t>
  </si>
  <si>
    <t>Acquisitions Acquisitions (Details) $ in Thousands</t>
  </si>
  <si>
    <t>Mar. 31, 2016USD ($)</t>
  </si>
  <si>
    <t>Feb. 18, 2016USD ($)</t>
  </si>
  <si>
    <t>May 31, 2016USD ($)</t>
  </si>
  <si>
    <t>May 31, 2015USD ($)</t>
  </si>
  <si>
    <t>May 31, 2016USD ($)acquisition</t>
  </si>
  <si>
    <t>Mar. 30, 2016USD ($)</t>
  </si>
  <si>
    <t>Feb. 17, 2016USD ($)</t>
  </si>
  <si>
    <t>Business Acquisition [Line Items]</t>
  </si>
  <si>
    <t>Number of Businesses Acquired | acquisition</t>
  </si>
  <si>
    <t>Business acquisitions</t>
  </si>
  <si>
    <t>Payments to Acquire Businesses, Net of Cash Acquired</t>
  </si>
  <si>
    <t>Business Combination, Acquisition Related Costs</t>
  </si>
  <si>
    <t>Larzep</t>
  </si>
  <si>
    <t>Business Acquisition, Effective Date of Acquisition</t>
  </si>
  <si>
    <t>Feb. 17,
		2016</t>
  </si>
  <si>
    <t>Business Combination, Recognized Identifiable Assets Acquired and Liabilities Assumed, Intangible Assets, Other than Goodwill</t>
  </si>
  <si>
    <t>Goodwill, Purchase Accounting Adjustments</t>
  </si>
  <si>
    <t>FourQuest</t>
  </si>
  <si>
    <t>Mar. 30,
		2016</t>
  </si>
  <si>
    <t>Payments to Acquire Businesses, Gross</t>
  </si>
  <si>
    <t>Fiscal 2016 acquisitions [Member]</t>
  </si>
  <si>
    <t>Tradenames | Larzep</t>
  </si>
  <si>
    <t>Customer relationships | Larzep</t>
  </si>
  <si>
    <t>Customer relationships | FourQuest</t>
  </si>
  <si>
    <t>Other intangibles | FourQuest</t>
  </si>
  <si>
    <t>Changes in Carrying Value of Goodwill (Details) - USD ($) $ in Thousands</t>
  </si>
  <si>
    <t>Goodwill [Roll Forward]</t>
  </si>
  <si>
    <t>Goodwill impairment charge</t>
  </si>
  <si>
    <t>Gross Carrying Amount and Accumulated Amortization of Other Intangible Assets (Details) - USD ($) $ in Thousands</t>
  </si>
  <si>
    <t>Indefinite And Finite Lived Intangible Assets [Line Items]</t>
  </si>
  <si>
    <t>Accumulated Amortization</t>
  </si>
  <si>
    <t>Other intangibles, gross</t>
  </si>
  <si>
    <t>Tradenames</t>
  </si>
  <si>
    <t>Gross Carrying Value</t>
  </si>
  <si>
    <t>Customer relationships</t>
  </si>
  <si>
    <t>Weighted Average Amortization Period (Years)</t>
  </si>
  <si>
    <t>14 years</t>
  </si>
  <si>
    <t>Net Book Value</t>
  </si>
  <si>
    <t>Patents</t>
  </si>
  <si>
    <t>10 years</t>
  </si>
  <si>
    <t>Trademarks and tradenames</t>
  </si>
  <si>
    <t>18 years</t>
  </si>
  <si>
    <t>Other intangibles</t>
  </si>
  <si>
    <t>3 years</t>
  </si>
  <si>
    <t>Goodwill and Other Intangible Assets - Additional Information (Details) - USD ($) $ in Thousands</t>
  </si>
  <si>
    <t>Impaired Assets [Line Items]</t>
  </si>
  <si>
    <t>Impairment of Intangible Assets, Indefinite-lived (Excluding Goodwill)</t>
  </si>
  <si>
    <t>Impairment of Intangible Assets, Finite-lived</t>
  </si>
  <si>
    <t>Tangible Asset Impairment Charges</t>
  </si>
  <si>
    <t>Future Amortization Expense, Remainder of 2016</t>
  </si>
  <si>
    <t>Future Amortization Expense, 2017</t>
  </si>
  <si>
    <t>Future Amortization Expense, 2018</t>
  </si>
  <si>
    <t>Future Amortization Expense, 2019</t>
  </si>
  <si>
    <t>Future Amortization Expense, 2020</t>
  </si>
  <si>
    <t>Future Amortization Expense, 2021</t>
  </si>
  <si>
    <t>Future Amortization Expense, Thereafter</t>
  </si>
  <si>
    <t>Viking</t>
  </si>
  <si>
    <t>Cortland</t>
  </si>
  <si>
    <t>maximatecc</t>
  </si>
  <si>
    <t xml:space="preserve"> </t>
  </si>
  <si>
    <t>Rollforward of Accrued Product Warranty Reserve (Details) - USD ($) $ in Thousands</t>
  </si>
  <si>
    <t>Movement in Standard Product Warranty Accrual [Roll Forward]</t>
  </si>
  <si>
    <t>Beginning balance</t>
  </si>
  <si>
    <t>Provision for warranties</t>
  </si>
  <si>
    <t>Warranty reserve for acquired businesses</t>
  </si>
  <si>
    <t>Warranty payments and costs incurred</t>
  </si>
  <si>
    <t>Ending balance</t>
  </si>
  <si>
    <t>Long-Term Indebtedness (Details) - USD ($) $ in Thousands</t>
  </si>
  <si>
    <t>Debt Instrument [Line Items]</t>
  </si>
  <si>
    <t>Total Senior Indebtedness</t>
  </si>
  <si>
    <t>Less: current maturities of long-term debt</t>
  </si>
  <si>
    <t>Total long-term debt, less current maturities</t>
  </si>
  <si>
    <t>Line of Credit</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2.44%</t>
  </si>
  <si>
    <t>Libor Rate</t>
  </si>
  <si>
    <t>Debt instrument, interest rate over variable rate</t>
  </si>
  <si>
    <t>2.00%</t>
  </si>
  <si>
    <t>Revolving Credit Facility</t>
  </si>
  <si>
    <t>Debt Instrument, Maturity Date</t>
  </si>
  <si>
    <t>May 8,
		2020</t>
  </si>
  <si>
    <t>Maximum borrowing capacity</t>
  </si>
  <si>
    <t>Senior Credit Facility - Term Loan</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cenario, Forecast | Senior Credit Facility - Term Loan</t>
  </si>
  <si>
    <t>Quarterly installments, payable on term loan</t>
  </si>
  <si>
    <t>Starting on June 30, 2017 | Scenario, Forecast | Senior Credit Facility - Term Loan</t>
  </si>
  <si>
    <t>Fair Value Measurement - Additional Information (Details) - USD ($) $ in Millions</t>
  </si>
  <si>
    <t>Fair Value, Balance Sheet Grouping, Financial Statement Captions [Line Items]</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shares</t>
  </si>
  <si>
    <t>Mar. 16, 2015</t>
  </si>
  <si>
    <t>Oct. 01, 2014</t>
  </si>
  <si>
    <t>Mar. 19, 2014</t>
  </si>
  <si>
    <t>Sep. 28, 2011</t>
  </si>
  <si>
    <t>Equity [Abstract]</t>
  </si>
  <si>
    <t>Stock Repurchase Program, Number of Shares Authorized to be Repurchased</t>
  </si>
  <si>
    <t>Stock Repurchase Program, Remaining Number of Shares Authorized to be Repurchased</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Effective Tax Rate</t>
  </si>
  <si>
    <t>(4.10%)</t>
  </si>
  <si>
    <t>(8.50%)</t>
  </si>
  <si>
    <t>13.20%</t>
  </si>
  <si>
    <t>148.20%</t>
  </si>
  <si>
    <t>Tax Adjustments, Settlements, and Unusual Provisions</t>
  </si>
  <si>
    <t>Unrecognized Tax Benefits, Increase Resulting from Prior Period Tax Positions</t>
  </si>
  <si>
    <t>Valuation Allowances and Reserves, Adjustments</t>
  </si>
  <si>
    <t>Earnings from foreign jurisdictions</t>
  </si>
  <si>
    <t>90.00%</t>
  </si>
  <si>
    <t>70.00%</t>
  </si>
  <si>
    <t>Change in pretax earnings excluding impairment charges</t>
  </si>
  <si>
    <t>Summary of Financial Information by Reportable Segment and Product Line (Details) $ in Thousands</t>
  </si>
  <si>
    <t>Feb. 29, 2016USD ($)</t>
  </si>
  <si>
    <t>May 31, 2016USD ($)Segment</t>
  </si>
  <si>
    <t>Aug. 31, 2015USD ($)</t>
  </si>
  <si>
    <t>Segment Reporting Information [Line Items]</t>
  </si>
  <si>
    <t>Number of reportable segments | Segment</t>
  </si>
  <si>
    <t>Operating profit (Loss)</t>
  </si>
  <si>
    <t>Assets</t>
  </si>
  <si>
    <t>Industrial Tools</t>
  </si>
  <si>
    <t>Integrated Solutions</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income) expense, net</t>
  </si>
  <si>
    <t>Intercompany dividend income</t>
  </si>
  <si>
    <t>Net earnings before equity in earnings of subsidiaries</t>
  </si>
  <si>
    <t>Equity in earnings of subsidiaries</t>
  </si>
  <si>
    <t>Parent</t>
  </si>
  <si>
    <t>Guarantors</t>
  </si>
  <si>
    <t>Non-Guarantors</t>
  </si>
  <si>
    <t>Eliminations</t>
  </si>
  <si>
    <t>Condensed Consolidating Balance Sheets (Details) - USD ($) $ in Thousands</t>
  </si>
  <si>
    <t>Aug. 31, 2014</t>
  </si>
  <si>
    <t>Investment in subsidiaries</t>
  </si>
  <si>
    <t>Intercompany receivable</t>
  </si>
  <si>
    <t>Intercompany payable</t>
  </si>
  <si>
    <t>Condensed Consolidating Statements of Cash Flows (Details) - USD ($) $ in Thousands</t>
  </si>
  <si>
    <t>Intercompany Investment</t>
  </si>
  <si>
    <t>Intercompany Loan Activity</t>
  </si>
  <si>
    <t>Intercompany Capital Contribution</t>
  </si>
  <si>
    <t>Parent | Line of Credit | Senior Credit Facility - Revolver</t>
  </si>
  <si>
    <t>Parent | Line of Credit | Senior Credit Facility - Term Loan</t>
  </si>
  <si>
    <t>Guarantors | Line of Credit | Senior Credit Facility - Revolver</t>
  </si>
  <si>
    <t>Guarantors | Line of Credit | Senior Credit Facility - Term Loan</t>
  </si>
  <si>
    <t>Non-Guarantors | Line of Credit | Senior Credit Facility - Revolver</t>
  </si>
  <si>
    <t>Non-Guarantors | Line of Credit | Senior Credit Facility - Term Loan</t>
  </si>
  <si>
    <t>Eliminations | Line of Credit | Senior Credit Facility - Revolver</t>
  </si>
  <si>
    <t>Eliminations | Line of Credit | Senior Credit Facility - Term Lo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955</v>
      </c>
    </row>
    <row r="12" spans="1:3">
      <c r="A12" s="4" t="s">
        <v>19</v>
      </c>
      <c r="B12" s="4" t="s">
        <v>20</v>
      </c>
    </row>
    <row r="13" spans="1:3">
      <c r="A13" s="4" t="s">
        <v>21</v>
      </c>
      <c r="B13" s="4" t="s">
        <v>22</v>
      </c>
    </row>
    <row r="14" spans="1:3">
      <c r="A14" s="4" t="s">
        <v>23</v>
      </c>
      <c r="C14" s="6" t="n">
        <v>58928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3"/>
  </cols>
  <sheetData>
    <row r="1" spans="1:6">
      <c r="A1" s="1" t="s">
        <v>24</v>
      </c>
      <c r="B1" s="2" t="s">
        <v>25</v>
      </c>
      <c r="E1" s="2" t="s">
        <v>1</v>
      </c>
    </row>
    <row r="2" spans="1:6">
      <c r="B2" s="2" t="s">
        <v>2</v>
      </c>
      <c r="C2" s="2" t="s">
        <v>26</v>
      </c>
      <c r="D2" s="2" t="s">
        <v>27</v>
      </c>
      <c r="E2" s="2" t="s">
        <v>2</v>
      </c>
      <c r="F2" s="2" t="s">
        <v>27</v>
      </c>
    </row>
    <row r="3" spans="1:6">
      <c r="A3" s="3" t="s">
        <v>28</v>
      </c>
    </row>
    <row r="4" spans="1:6">
      <c r="A4" s="4" t="s">
        <v>29</v>
      </c>
      <c r="B4" s="7" t="n">
        <v>305341</v>
      </c>
      <c r="D4" s="7" t="n">
        <v>320100</v>
      </c>
      <c r="E4" s="7" t="n">
        <v>873641</v>
      </c>
      <c r="F4" s="7" t="n">
        <v>948870</v>
      </c>
    </row>
    <row r="5" spans="1:6">
      <c r="A5" s="4" t="s">
        <v>30</v>
      </c>
      <c r="B5" s="6" t="n">
        <v>197815</v>
      </c>
      <c r="D5" s="6" t="n">
        <v>201540</v>
      </c>
      <c r="E5" s="6" t="n">
        <v>566524</v>
      </c>
      <c r="F5" s="6" t="n">
        <v>593573</v>
      </c>
    </row>
    <row r="6" spans="1:6">
      <c r="A6" s="4" t="s">
        <v>31</v>
      </c>
      <c r="B6" s="6" t="n">
        <v>107526</v>
      </c>
      <c r="D6" s="6" t="n">
        <v>118560</v>
      </c>
      <c r="E6" s="6" t="n">
        <v>307117</v>
      </c>
      <c r="F6" s="6" t="n">
        <v>355297</v>
      </c>
    </row>
    <row r="7" spans="1:6">
      <c r="A7" s="4" t="s">
        <v>32</v>
      </c>
      <c r="B7" s="6" t="n">
        <v>70120</v>
      </c>
      <c r="D7" s="6" t="n">
        <v>69569</v>
      </c>
      <c r="E7" s="6" t="n">
        <v>210202</v>
      </c>
      <c r="F7" s="6" t="n">
        <v>227809</v>
      </c>
    </row>
    <row r="8" spans="1:6">
      <c r="A8" s="4" t="s">
        <v>33</v>
      </c>
      <c r="B8" s="6" t="n">
        <v>5567</v>
      </c>
      <c r="D8" s="6" t="n">
        <v>5989</v>
      </c>
      <c r="E8" s="6" t="n">
        <v>17347</v>
      </c>
      <c r="F8" s="6" t="n">
        <v>18362</v>
      </c>
    </row>
    <row r="9" spans="1:6">
      <c r="A9" s="4" t="s">
        <v>34</v>
      </c>
      <c r="B9" s="6" t="n">
        <v>3496</v>
      </c>
      <c r="D9" s="6" t="n">
        <v>0</v>
      </c>
      <c r="E9" s="6" t="n">
        <v>11458</v>
      </c>
      <c r="F9" s="6" t="n">
        <v>0</v>
      </c>
    </row>
    <row r="10" spans="1:6">
      <c r="A10" s="4" t="s">
        <v>35</v>
      </c>
      <c r="B10" s="6" t="n">
        <v>0</v>
      </c>
      <c r="C10" s="7" t="n">
        <v>186511</v>
      </c>
      <c r="D10" s="6" t="n">
        <v>0</v>
      </c>
      <c r="E10" s="6" t="n">
        <v>186511</v>
      </c>
      <c r="F10" s="6" t="n">
        <v>84353</v>
      </c>
    </row>
    <row r="11" spans="1:6">
      <c r="A11" s="4" t="s">
        <v>36</v>
      </c>
      <c r="B11" s="6" t="n">
        <v>28343</v>
      </c>
      <c r="D11" s="6" t="n">
        <v>43002</v>
      </c>
      <c r="E11" s="6" t="n">
        <v>-118401</v>
      </c>
      <c r="F11" s="6" t="n">
        <v>24773</v>
      </c>
    </row>
    <row r="12" spans="1:6">
      <c r="A12" s="4" t="s">
        <v>37</v>
      </c>
      <c r="B12" s="6" t="n">
        <v>7253</v>
      </c>
      <c r="D12" s="6" t="n">
        <v>7462</v>
      </c>
      <c r="E12" s="6" t="n">
        <v>21236</v>
      </c>
      <c r="F12" s="6" t="n">
        <v>20683</v>
      </c>
    </row>
    <row r="13" spans="1:6">
      <c r="A13" s="4" t="s">
        <v>38</v>
      </c>
      <c r="B13" s="6" t="n">
        <v>751</v>
      </c>
      <c r="D13" s="6" t="n">
        <v>569</v>
      </c>
      <c r="E13" s="6" t="n">
        <v>1605</v>
      </c>
      <c r="F13" s="6" t="n">
        <v>-489</v>
      </c>
    </row>
    <row r="14" spans="1:6">
      <c r="A14" s="4" t="s">
        <v>39</v>
      </c>
      <c r="B14" s="6" t="n">
        <v>20339</v>
      </c>
      <c r="D14" s="6" t="n">
        <v>34971</v>
      </c>
      <c r="E14" s="6" t="n">
        <v>-141242</v>
      </c>
      <c r="F14" s="6" t="n">
        <v>4579</v>
      </c>
    </row>
    <row r="15" spans="1:6">
      <c r="A15" s="4" t="s">
        <v>40</v>
      </c>
      <c r="B15" s="6" t="n">
        <v>-827</v>
      </c>
      <c r="D15" s="6" t="n">
        <v>-2987</v>
      </c>
      <c r="E15" s="6" t="n">
        <v>-18666</v>
      </c>
      <c r="F15" s="6" t="n">
        <v>6785</v>
      </c>
    </row>
    <row r="16" spans="1:6">
      <c r="A16" s="4" t="s">
        <v>41</v>
      </c>
      <c r="B16" s="7" t="n">
        <v>21166</v>
      </c>
      <c r="D16" s="7" t="n">
        <v>37958</v>
      </c>
      <c r="E16" s="7" t="n">
        <v>-122576</v>
      </c>
      <c r="F16" s="7" t="n">
        <v>-2206</v>
      </c>
    </row>
    <row r="17" spans="1:6">
      <c r="A17" s="3" t="s">
        <v>42</v>
      </c>
    </row>
    <row r="18" spans="1:6">
      <c r="A18" s="4" t="s">
        <v>43</v>
      </c>
      <c r="B18" s="8" t="n">
        <v>0.36</v>
      </c>
      <c r="D18" s="8" t="n">
        <v>0.64</v>
      </c>
      <c r="E18" s="8" t="n">
        <v>-2.08</v>
      </c>
      <c r="F18" s="8" t="n">
        <v>-0.04</v>
      </c>
    </row>
    <row r="19" spans="1:6">
      <c r="A19" s="4" t="s">
        <v>44</v>
      </c>
      <c r="B19" s="8" t="n">
        <v>0.36</v>
      </c>
      <c r="D19" s="8" t="n">
        <v>0.63</v>
      </c>
      <c r="E19" s="8" t="n">
        <v>-2.08</v>
      </c>
      <c r="F19" s="8" t="n">
        <v>-0.04</v>
      </c>
    </row>
    <row r="20" spans="1:6">
      <c r="A20" s="3" t="s">
        <v>45</v>
      </c>
    </row>
    <row r="21" spans="1:6">
      <c r="A21" s="4" t="s">
        <v>43</v>
      </c>
      <c r="B21" s="6" t="n">
        <v>58923</v>
      </c>
      <c r="D21" s="6" t="n">
        <v>59617</v>
      </c>
      <c r="E21" s="6" t="n">
        <v>59034</v>
      </c>
      <c r="F21" s="6" t="n">
        <v>61911</v>
      </c>
    </row>
    <row r="22" spans="1:6">
      <c r="A22" s="4" t="s">
        <v>44</v>
      </c>
      <c r="B22" s="6" t="n">
        <v>59589</v>
      </c>
      <c r="D22" s="6" t="n">
        <v>60243</v>
      </c>
      <c r="E22" s="6" t="n">
        <v>59034</v>
      </c>
      <c r="F22" s="6" t="n">
        <v>61911</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86</v>
      </c>
      <c r="B1" s="2" t="s">
        <v>25</v>
      </c>
      <c r="D1" s="2" t="s">
        <v>1</v>
      </c>
    </row>
    <row r="2" spans="1:5">
      <c r="B2" s="2" t="s">
        <v>2</v>
      </c>
      <c r="C2" s="2" t="s">
        <v>27</v>
      </c>
      <c r="D2" s="2" t="s">
        <v>2</v>
      </c>
      <c r="E2" s="2" t="s">
        <v>27</v>
      </c>
    </row>
    <row r="3" spans="1:5">
      <c r="A3" s="3" t="s">
        <v>29</v>
      </c>
    </row>
    <row r="4" spans="1:5">
      <c r="A4" s="4" t="s">
        <v>187</v>
      </c>
      <c r="B4" s="7" t="n">
        <v>305341</v>
      </c>
      <c r="C4" s="7" t="n">
        <v>320100</v>
      </c>
      <c r="D4" s="7" t="n">
        <v>873641</v>
      </c>
      <c r="E4" s="7" t="n">
        <v>948870</v>
      </c>
    </row>
    <row r="5" spans="1:5">
      <c r="A5" s="4" t="s">
        <v>188</v>
      </c>
      <c r="B5" s="6" t="n">
        <v>308526</v>
      </c>
      <c r="C5" s="6" t="n">
        <v>325409</v>
      </c>
      <c r="D5" s="6" t="n">
        <v>899535</v>
      </c>
      <c r="E5" s="6" t="n">
        <v>966006</v>
      </c>
    </row>
    <row r="6" spans="1:5">
      <c r="A6" s="3" t="s">
        <v>41</v>
      </c>
    </row>
    <row r="7" spans="1:5">
      <c r="A7" s="4" t="s">
        <v>189</v>
      </c>
      <c r="B7" s="6" t="n">
        <v>21166</v>
      </c>
      <c r="C7" s="6" t="n">
        <v>37958</v>
      </c>
      <c r="D7" s="6" t="n">
        <v>-122576</v>
      </c>
      <c r="E7" s="6" t="n">
        <v>-2206</v>
      </c>
    </row>
    <row r="8" spans="1:5">
      <c r="A8" s="4" t="s">
        <v>190</v>
      </c>
      <c r="B8" s="7" t="n">
        <v>21783</v>
      </c>
      <c r="C8" s="7" t="n">
        <v>38036</v>
      </c>
      <c r="D8" s="7" t="n">
        <v>-118520</v>
      </c>
      <c r="E8" s="7" t="n">
        <v>-2114</v>
      </c>
    </row>
    <row r="9" spans="1:5">
      <c r="A9" s="3" t="s">
        <v>191</v>
      </c>
    </row>
    <row r="10" spans="1:5">
      <c r="A10" s="4" t="s">
        <v>192</v>
      </c>
      <c r="B10" s="8" t="n">
        <v>0.36</v>
      </c>
      <c r="C10" s="8" t="n">
        <v>0.64</v>
      </c>
      <c r="D10" s="8" t="n">
        <v>-2.08</v>
      </c>
      <c r="E10" s="8" t="n">
        <v>-0.04</v>
      </c>
    </row>
    <row r="11" spans="1:5">
      <c r="A11" s="4" t="s">
        <v>193</v>
      </c>
      <c r="B11" s="10" t="n">
        <v>0.37</v>
      </c>
      <c r="C11" s="10" t="n">
        <v>0.64</v>
      </c>
      <c r="D11" s="10" t="n">
        <v>-2.01</v>
      </c>
      <c r="E11" s="10" t="n">
        <v>-0.04</v>
      </c>
    </row>
    <row r="12" spans="1:5">
      <c r="A12" s="3" t="s">
        <v>194</v>
      </c>
    </row>
    <row r="13" spans="1:5">
      <c r="A13" s="4" t="s">
        <v>195</v>
      </c>
      <c r="B13" s="10" t="n">
        <v>0.36</v>
      </c>
      <c r="C13" s="10" t="n">
        <v>0.63</v>
      </c>
      <c r="D13" s="10" t="n">
        <v>-2.08</v>
      </c>
      <c r="E13" s="10" t="n">
        <v>-0.04</v>
      </c>
    </row>
    <row r="14" spans="1:5">
      <c r="A14" s="4" t="s">
        <v>196</v>
      </c>
      <c r="B14" s="8" t="n">
        <v>0.37</v>
      </c>
      <c r="C14" s="8" t="n">
        <v>0.63</v>
      </c>
      <c r="D14" s="8" t="n">
        <v>-2.01</v>
      </c>
      <c r="E14" s="8" t="n">
        <v>-0.0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3"/>
    <col customWidth="1" max="5" min="5" width="15"/>
    <col customWidth="1" max="6" min="6" width="13"/>
  </cols>
  <sheetData>
    <row r="1" spans="1:6">
      <c r="A1" s="1" t="s">
        <v>229</v>
      </c>
      <c r="B1" s="2" t="s">
        <v>25</v>
      </c>
      <c r="E1" s="2" t="s">
        <v>1</v>
      </c>
    </row>
    <row r="2" spans="1:6">
      <c r="B2" s="2" t="s">
        <v>2</v>
      </c>
      <c r="C2" s="2" t="s">
        <v>26</v>
      </c>
      <c r="D2" s="2" t="s">
        <v>27</v>
      </c>
      <c r="E2" s="2" t="s">
        <v>2</v>
      </c>
      <c r="F2" s="2" t="s">
        <v>27</v>
      </c>
    </row>
    <row r="3" spans="1:6">
      <c r="A3" s="3" t="s">
        <v>230</v>
      </c>
    </row>
    <row r="4" spans="1:6">
      <c r="A4" s="4" t="s">
        <v>231</v>
      </c>
      <c r="E4" s="7" t="n">
        <v>0</v>
      </c>
    </row>
    <row r="5" spans="1:6">
      <c r="A5" s="4" t="s">
        <v>34</v>
      </c>
      <c r="B5" s="7" t="n">
        <v>3496</v>
      </c>
      <c r="D5" s="7" t="n">
        <v>0</v>
      </c>
      <c r="E5" s="6" t="n">
        <v>11458</v>
      </c>
      <c r="F5" s="7" t="n">
        <v>0</v>
      </c>
    </row>
    <row r="6" spans="1:6">
      <c r="A6" s="4" t="s">
        <v>232</v>
      </c>
      <c r="E6" s="6" t="n">
        <v>-4504</v>
      </c>
    </row>
    <row r="7" spans="1:6">
      <c r="A7" s="4" t="s">
        <v>233</v>
      </c>
      <c r="E7" s="6" t="n">
        <v>-475</v>
      </c>
    </row>
    <row r="8" spans="1:6">
      <c r="A8" s="4" t="s">
        <v>234</v>
      </c>
      <c r="E8" s="6" t="n">
        <v>21</v>
      </c>
    </row>
    <row r="9" spans="1:6">
      <c r="A9" s="4" t="s">
        <v>235</v>
      </c>
      <c r="B9" s="6" t="n">
        <v>6500</v>
      </c>
      <c r="E9" s="6" t="n">
        <v>6500</v>
      </c>
    </row>
    <row r="10" spans="1:6">
      <c r="A10" s="4" t="s">
        <v>236</v>
      </c>
      <c r="B10" s="6" t="n">
        <v>400</v>
      </c>
      <c r="D10" s="6" t="n">
        <v>500</v>
      </c>
      <c r="E10" s="6" t="n">
        <v>1400</v>
      </c>
      <c r="F10" s="6" t="n">
        <v>1400</v>
      </c>
    </row>
    <row r="11" spans="1:6">
      <c r="A11" s="4" t="s">
        <v>35</v>
      </c>
      <c r="B11" s="6" t="n">
        <v>0</v>
      </c>
      <c r="C11" s="7" t="n">
        <v>186511</v>
      </c>
      <c r="D11" s="7" t="n">
        <v>0</v>
      </c>
      <c r="E11" s="6" t="n">
        <v>186511</v>
      </c>
      <c r="F11" s="6" t="n">
        <v>84353</v>
      </c>
    </row>
    <row r="12" spans="1:6">
      <c r="A12" s="4" t="s">
        <v>237</v>
      </c>
    </row>
    <row r="13" spans="1:6">
      <c r="A13" s="3" t="s">
        <v>230</v>
      </c>
    </row>
    <row r="14" spans="1:6">
      <c r="A14" s="4" t="s">
        <v>231</v>
      </c>
      <c r="E14" s="6" t="n">
        <v>0</v>
      </c>
    </row>
    <row r="15" spans="1:6">
      <c r="A15" s="4" t="s">
        <v>34</v>
      </c>
      <c r="E15" s="6" t="n">
        <v>1792</v>
      </c>
    </row>
    <row r="16" spans="1:6">
      <c r="A16" s="4" t="s">
        <v>232</v>
      </c>
      <c r="E16" s="6" t="n">
        <v>-1000</v>
      </c>
    </row>
    <row r="17" spans="1:6">
      <c r="A17" s="4" t="s">
        <v>233</v>
      </c>
      <c r="E17" s="6" t="n">
        <v>0</v>
      </c>
    </row>
    <row r="18" spans="1:6">
      <c r="A18" s="4" t="s">
        <v>234</v>
      </c>
      <c r="E18" s="6" t="n">
        <v>17</v>
      </c>
    </row>
    <row r="19" spans="1:6">
      <c r="A19" s="4" t="s">
        <v>235</v>
      </c>
      <c r="B19" s="6" t="n">
        <v>809</v>
      </c>
      <c r="E19" s="6" t="n">
        <v>809</v>
      </c>
    </row>
    <row r="20" spans="1:6">
      <c r="A20" s="4" t="s">
        <v>238</v>
      </c>
    </row>
    <row r="21" spans="1:6">
      <c r="A21" s="3" t="s">
        <v>230</v>
      </c>
    </row>
    <row r="22" spans="1:6">
      <c r="A22" s="4" t="s">
        <v>231</v>
      </c>
      <c r="E22" s="6" t="n">
        <v>0</v>
      </c>
    </row>
    <row r="23" spans="1:6">
      <c r="A23" s="4" t="s">
        <v>34</v>
      </c>
      <c r="E23" s="6" t="n">
        <v>4877</v>
      </c>
    </row>
    <row r="24" spans="1:6">
      <c r="A24" s="4" t="s">
        <v>232</v>
      </c>
      <c r="E24" s="6" t="n">
        <v>-1122</v>
      </c>
    </row>
    <row r="25" spans="1:6">
      <c r="A25" s="4" t="s">
        <v>233</v>
      </c>
      <c r="E25" s="6" t="n">
        <v>-170</v>
      </c>
    </row>
    <row r="26" spans="1:6">
      <c r="A26" s="4" t="s">
        <v>234</v>
      </c>
      <c r="E26" s="6" t="n">
        <v>-14</v>
      </c>
    </row>
    <row r="27" spans="1:6">
      <c r="A27" s="4" t="s">
        <v>235</v>
      </c>
      <c r="B27" s="6" t="n">
        <v>3571</v>
      </c>
      <c r="E27" s="6" t="n">
        <v>3571</v>
      </c>
    </row>
    <row r="28" spans="1:6">
      <c r="A28" s="4" t="s">
        <v>35</v>
      </c>
      <c r="E28" s="6" t="n">
        <v>140837</v>
      </c>
      <c r="F28" s="7" t="n">
        <v>84353</v>
      </c>
    </row>
    <row r="29" spans="1:6">
      <c r="A29" s="4" t="s">
        <v>239</v>
      </c>
    </row>
    <row r="30" spans="1:6">
      <c r="A30" s="3" t="s">
        <v>230</v>
      </c>
    </row>
    <row r="31" spans="1:6">
      <c r="A31" s="4" t="s">
        <v>231</v>
      </c>
      <c r="E31" s="6" t="n">
        <v>0</v>
      </c>
    </row>
    <row r="32" spans="1:6">
      <c r="A32" s="4" t="s">
        <v>34</v>
      </c>
      <c r="E32" s="6" t="n">
        <v>4528</v>
      </c>
    </row>
    <row r="33" spans="1:6">
      <c r="A33" s="4" t="s">
        <v>232</v>
      </c>
      <c r="E33" s="6" t="n">
        <v>-2182</v>
      </c>
    </row>
    <row r="34" spans="1:6">
      <c r="A34" s="4" t="s">
        <v>233</v>
      </c>
      <c r="E34" s="6" t="n">
        <v>-304</v>
      </c>
    </row>
    <row r="35" spans="1:6">
      <c r="A35" s="4" t="s">
        <v>234</v>
      </c>
      <c r="E35" s="6" t="n">
        <v>18</v>
      </c>
    </row>
    <row r="36" spans="1:6">
      <c r="A36" s="4" t="s">
        <v>235</v>
      </c>
      <c r="B36" s="6" t="n">
        <v>2060</v>
      </c>
      <c r="E36" s="6" t="n">
        <v>2060</v>
      </c>
    </row>
    <row r="37" spans="1:6">
      <c r="A37" s="4" t="s">
        <v>35</v>
      </c>
      <c r="E37" s="6" t="n">
        <v>45674</v>
      </c>
    </row>
    <row r="38" spans="1:6">
      <c r="A38" s="4" t="s">
        <v>240</v>
      </c>
    </row>
    <row r="39" spans="1:6">
      <c r="A39" s="3" t="s">
        <v>230</v>
      </c>
    </row>
    <row r="40" spans="1:6">
      <c r="A40" s="4" t="s">
        <v>231</v>
      </c>
      <c r="E40" s="6" t="n">
        <v>0</v>
      </c>
    </row>
    <row r="41" spans="1:6">
      <c r="A41" s="4" t="s">
        <v>34</v>
      </c>
      <c r="E41" s="6" t="n">
        <v>261</v>
      </c>
    </row>
    <row r="42" spans="1:6">
      <c r="A42" s="4" t="s">
        <v>232</v>
      </c>
      <c r="E42" s="6" t="n">
        <v>-200</v>
      </c>
    </row>
    <row r="43" spans="1:6">
      <c r="A43" s="4" t="s">
        <v>233</v>
      </c>
      <c r="E43" s="6" t="n">
        <v>-1</v>
      </c>
    </row>
    <row r="44" spans="1:6">
      <c r="A44" s="4" t="s">
        <v>234</v>
      </c>
      <c r="E44" s="6" t="n">
        <v>0</v>
      </c>
    </row>
    <row r="45" spans="1:6">
      <c r="A45" s="4" t="s">
        <v>235</v>
      </c>
      <c r="B45" s="7" t="n">
        <v>60</v>
      </c>
      <c r="E45" s="7" t="n">
        <v>6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6</v>
      </c>
      <c r="B1" s="2" t="s">
        <v>25</v>
      </c>
      <c r="D1" s="2" t="s">
        <v>1</v>
      </c>
    </row>
    <row r="2" spans="1:5">
      <c r="B2" s="2" t="s">
        <v>2</v>
      </c>
      <c r="C2" s="2" t="s">
        <v>27</v>
      </c>
      <c r="D2" s="2" t="s">
        <v>2</v>
      </c>
      <c r="E2" s="2" t="s">
        <v>27</v>
      </c>
    </row>
    <row r="3" spans="1:5">
      <c r="A3" s="3" t="s">
        <v>47</v>
      </c>
    </row>
    <row r="4" spans="1:5">
      <c r="A4" s="4" t="s">
        <v>41</v>
      </c>
      <c r="B4" s="7" t="n">
        <v>21166</v>
      </c>
      <c r="C4" s="7" t="n">
        <v>37958</v>
      </c>
      <c r="D4" s="7" t="n">
        <v>-122576</v>
      </c>
      <c r="E4" s="7" t="n">
        <v>-2206</v>
      </c>
    </row>
    <row r="5" spans="1:5">
      <c r="A5" s="3" t="s">
        <v>48</v>
      </c>
    </row>
    <row r="6" spans="1:5">
      <c r="A6" s="4" t="s">
        <v>49</v>
      </c>
      <c r="B6" s="6" t="n">
        <v>15314</v>
      </c>
      <c r="C6" s="6" t="n">
        <v>-10882</v>
      </c>
      <c r="D6" s="6" t="n">
        <v>-20182</v>
      </c>
      <c r="E6" s="6" t="n">
        <v>-131249</v>
      </c>
    </row>
    <row r="7" spans="1:5">
      <c r="A7" s="4" t="s">
        <v>50</v>
      </c>
      <c r="B7" s="6" t="n">
        <v>-13</v>
      </c>
      <c r="C7" s="6" t="n">
        <v>143</v>
      </c>
      <c r="D7" s="6" t="n">
        <v>23</v>
      </c>
      <c r="E7" s="6" t="n">
        <v>895</v>
      </c>
    </row>
    <row r="8" spans="1:5">
      <c r="A8" s="4" t="s">
        <v>51</v>
      </c>
      <c r="B8" s="6" t="n">
        <v>21</v>
      </c>
      <c r="C8" s="6" t="n">
        <v>40</v>
      </c>
      <c r="D8" s="6" t="n">
        <v>396</v>
      </c>
      <c r="E8" s="6" t="n">
        <v>-56</v>
      </c>
    </row>
    <row r="9" spans="1:5">
      <c r="A9" s="4" t="s">
        <v>52</v>
      </c>
      <c r="B9" s="6" t="n">
        <v>15322</v>
      </c>
      <c r="C9" s="6" t="n">
        <v>-10699</v>
      </c>
      <c r="D9" s="6" t="n">
        <v>-19763</v>
      </c>
      <c r="E9" s="6" t="n">
        <v>-130410</v>
      </c>
    </row>
    <row r="10" spans="1:5">
      <c r="A10" s="4" t="s">
        <v>53</v>
      </c>
      <c r="B10" s="7" t="n">
        <v>36488</v>
      </c>
      <c r="C10" s="7" t="n">
        <v>27259</v>
      </c>
      <c r="D10" s="7" t="n">
        <v>-142339</v>
      </c>
      <c r="E10" s="7" t="n">
        <v>-1326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31"/>
    <col customWidth="1" max="7" min="7" width="20"/>
    <col customWidth="1" max="8" min="8" width="21"/>
    <col customWidth="1" max="9" min="9" width="21"/>
  </cols>
  <sheetData>
    <row r="1" spans="1:9">
      <c r="A1" s="1" t="s">
        <v>241</v>
      </c>
      <c r="B1" s="2" t="s">
        <v>242</v>
      </c>
      <c r="C1" s="2" t="s">
        <v>243</v>
      </c>
      <c r="D1" s="2" t="s">
        <v>244</v>
      </c>
      <c r="E1" s="2" t="s">
        <v>245</v>
      </c>
      <c r="F1" s="2" t="s">
        <v>246</v>
      </c>
      <c r="G1" s="2" t="s">
        <v>245</v>
      </c>
      <c r="H1" s="2" t="s">
        <v>247</v>
      </c>
      <c r="I1" s="2" t="s">
        <v>248</v>
      </c>
    </row>
    <row r="2" spans="1:9">
      <c r="A2" s="3" t="s">
        <v>249</v>
      </c>
    </row>
    <row r="3" spans="1:9">
      <c r="A3" s="4" t="s">
        <v>250</v>
      </c>
      <c r="F3" s="6" t="n">
        <v>2</v>
      </c>
    </row>
    <row r="4" spans="1:9">
      <c r="A4" s="4" t="s">
        <v>251</v>
      </c>
      <c r="F4" s="7" t="n">
        <v>45121</v>
      </c>
    </row>
    <row r="5" spans="1:9">
      <c r="A5" s="4" t="s">
        <v>252</v>
      </c>
      <c r="F5" s="6" t="n">
        <v>80674</v>
      </c>
      <c r="G5" s="7" t="n">
        <v>0</v>
      </c>
    </row>
    <row r="6" spans="1:9">
      <c r="A6" s="4" t="s">
        <v>253</v>
      </c>
      <c r="D6" s="7" t="n">
        <v>1300</v>
      </c>
      <c r="E6" s="7" t="n">
        <v>40</v>
      </c>
      <c r="F6" s="6" t="n">
        <v>2700</v>
      </c>
      <c r="G6" s="6" t="n">
        <v>100</v>
      </c>
    </row>
    <row r="7" spans="1:9">
      <c r="A7" s="4" t="s">
        <v>29</v>
      </c>
      <c r="D7" s="6" t="n">
        <v>305341</v>
      </c>
      <c r="E7" s="7" t="n">
        <v>320100</v>
      </c>
      <c r="F7" s="7" t="n">
        <v>873641</v>
      </c>
      <c r="G7" s="7" t="n">
        <v>948870</v>
      </c>
    </row>
    <row r="8" spans="1:9">
      <c r="A8" s="4" t="s">
        <v>254</v>
      </c>
    </row>
    <row r="9" spans="1:9">
      <c r="A9" s="3" t="s">
        <v>249</v>
      </c>
    </row>
    <row r="10" spans="1:9">
      <c r="A10" s="4" t="s">
        <v>255</v>
      </c>
      <c r="C10" s="4" t="s">
        <v>256</v>
      </c>
    </row>
    <row r="11" spans="1:9">
      <c r="A11" s="4" t="s">
        <v>257</v>
      </c>
      <c r="I11" s="7" t="n">
        <v>4777</v>
      </c>
    </row>
    <row r="12" spans="1:9">
      <c r="A12" s="4" t="s">
        <v>251</v>
      </c>
      <c r="C12" s="7" t="n">
        <v>9718</v>
      </c>
    </row>
    <row r="13" spans="1:9">
      <c r="A13" s="4" t="s">
        <v>252</v>
      </c>
      <c r="C13" s="7" t="n">
        <v>15900</v>
      </c>
    </row>
    <row r="14" spans="1:9">
      <c r="A14" s="4" t="s">
        <v>258</v>
      </c>
      <c r="D14" s="6" t="n">
        <v>2500</v>
      </c>
    </row>
    <row r="15" spans="1:9">
      <c r="A15" s="4" t="s">
        <v>29</v>
      </c>
      <c r="D15" s="6" t="n">
        <v>2000</v>
      </c>
    </row>
    <row r="16" spans="1:9">
      <c r="A16" s="4" t="s">
        <v>259</v>
      </c>
    </row>
    <row r="17" spans="1:9">
      <c r="A17" s="3" t="s">
        <v>249</v>
      </c>
    </row>
    <row r="18" spans="1:9">
      <c r="A18" s="4" t="s">
        <v>255</v>
      </c>
      <c r="B18" s="4" t="s">
        <v>260</v>
      </c>
    </row>
    <row r="19" spans="1:9">
      <c r="A19" s="4" t="s">
        <v>257</v>
      </c>
      <c r="H19" s="7" t="n">
        <v>8700</v>
      </c>
    </row>
    <row r="20" spans="1:9">
      <c r="A20" s="4" t="s">
        <v>251</v>
      </c>
      <c r="B20" s="7" t="n">
        <v>35400</v>
      </c>
    </row>
    <row r="21" spans="1:9">
      <c r="A21" s="4" t="s">
        <v>261</v>
      </c>
      <c r="B21" s="7" t="n">
        <v>64300</v>
      </c>
    </row>
    <row r="22" spans="1:9">
      <c r="A22" s="4" t="s">
        <v>29</v>
      </c>
      <c r="D22" s="6" t="n">
        <v>5300</v>
      </c>
    </row>
    <row r="23" spans="1:9">
      <c r="A23" s="4" t="s">
        <v>262</v>
      </c>
    </row>
    <row r="24" spans="1:9">
      <c r="A24" s="3" t="s">
        <v>249</v>
      </c>
    </row>
    <row r="25" spans="1:9">
      <c r="A25" s="4" t="s">
        <v>29</v>
      </c>
      <c r="D25" s="7" t="n">
        <v>7300</v>
      </c>
    </row>
    <row r="26" spans="1:9">
      <c r="A26" s="4" t="s">
        <v>263</v>
      </c>
    </row>
    <row r="27" spans="1:9">
      <c r="A27" s="3" t="s">
        <v>249</v>
      </c>
    </row>
    <row r="28" spans="1:9">
      <c r="A28" s="4" t="s">
        <v>257</v>
      </c>
      <c r="I28" s="6" t="n">
        <v>1200</v>
      </c>
    </row>
    <row r="29" spans="1:9">
      <c r="A29" s="4" t="s">
        <v>264</v>
      </c>
    </row>
    <row r="30" spans="1:9">
      <c r="A30" s="3" t="s">
        <v>249</v>
      </c>
    </row>
    <row r="31" spans="1:9">
      <c r="A31" s="4" t="s">
        <v>257</v>
      </c>
      <c r="I31" s="7" t="n">
        <v>3600</v>
      </c>
    </row>
    <row r="32" spans="1:9">
      <c r="A32" s="4" t="s">
        <v>265</v>
      </c>
    </row>
    <row r="33" spans="1:9">
      <c r="A33" s="3" t="s">
        <v>249</v>
      </c>
    </row>
    <row r="34" spans="1:9">
      <c r="A34" s="4" t="s">
        <v>257</v>
      </c>
      <c r="H34" s="6" t="n">
        <v>8000</v>
      </c>
    </row>
    <row r="35" spans="1:9">
      <c r="A35" s="4" t="s">
        <v>266</v>
      </c>
    </row>
    <row r="36" spans="1:9">
      <c r="A36" s="3" t="s">
        <v>249</v>
      </c>
    </row>
    <row r="37" spans="1:9">
      <c r="A37" s="4" t="s">
        <v>257</v>
      </c>
      <c r="H37" s="7" t="n">
        <v>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3"/>
  </cols>
  <sheetData>
    <row r="1" spans="1:4">
      <c r="A1" s="1" t="s">
        <v>267</v>
      </c>
      <c r="B1" s="2" t="s">
        <v>25</v>
      </c>
      <c r="C1" s="2" t="s">
        <v>1</v>
      </c>
    </row>
    <row r="2" spans="1:4">
      <c r="B2" s="2" t="s">
        <v>26</v>
      </c>
      <c r="C2" s="2" t="s">
        <v>2</v>
      </c>
      <c r="D2" s="2" t="s">
        <v>27</v>
      </c>
    </row>
    <row r="3" spans="1:4">
      <c r="A3" s="3" t="s">
        <v>268</v>
      </c>
    </row>
    <row r="4" spans="1:4">
      <c r="A4" s="4" t="s">
        <v>231</v>
      </c>
      <c r="C4" s="7" t="n">
        <v>608256</v>
      </c>
    </row>
    <row r="5" spans="1:4">
      <c r="A5" s="4" t="s">
        <v>251</v>
      </c>
      <c r="C5" s="6" t="n">
        <v>45121</v>
      </c>
    </row>
    <row r="6" spans="1:4">
      <c r="A6" s="4" t="s">
        <v>269</v>
      </c>
      <c r="B6" s="7" t="n">
        <v>-118122</v>
      </c>
      <c r="C6" s="6" t="n">
        <v>-118462</v>
      </c>
      <c r="D6" s="7" t="n">
        <v>-77992</v>
      </c>
    </row>
    <row r="7" spans="1:4">
      <c r="A7" s="4" t="s">
        <v>234</v>
      </c>
      <c r="C7" s="6" t="n">
        <v>-5494</v>
      </c>
    </row>
    <row r="8" spans="1:4">
      <c r="A8" s="4" t="s">
        <v>235</v>
      </c>
      <c r="C8" s="6" t="n">
        <v>529421</v>
      </c>
    </row>
    <row r="9" spans="1:4">
      <c r="A9" s="4" t="s">
        <v>237</v>
      </c>
    </row>
    <row r="10" spans="1:4">
      <c r="A10" s="3" t="s">
        <v>268</v>
      </c>
    </row>
    <row r="11" spans="1:4">
      <c r="A11" s="4" t="s">
        <v>231</v>
      </c>
      <c r="C11" s="6" t="n">
        <v>92107</v>
      </c>
    </row>
    <row r="12" spans="1:4">
      <c r="A12" s="4" t="s">
        <v>251</v>
      </c>
      <c r="C12" s="6" t="n">
        <v>9718</v>
      </c>
    </row>
    <row r="13" spans="1:4">
      <c r="A13" s="4" t="s">
        <v>269</v>
      </c>
      <c r="C13" s="6" t="n">
        <v>0</v>
      </c>
    </row>
    <row r="14" spans="1:4">
      <c r="A14" s="4" t="s">
        <v>234</v>
      </c>
      <c r="C14" s="6" t="n">
        <v>-97</v>
      </c>
    </row>
    <row r="15" spans="1:4">
      <c r="A15" s="4" t="s">
        <v>235</v>
      </c>
      <c r="C15" s="6" t="n">
        <v>101728</v>
      </c>
    </row>
    <row r="16" spans="1:4">
      <c r="A16" s="4" t="s">
        <v>238</v>
      </c>
    </row>
    <row r="17" spans="1:4">
      <c r="A17" s="3" t="s">
        <v>268</v>
      </c>
    </row>
    <row r="18" spans="1:4">
      <c r="A18" s="4" t="s">
        <v>231</v>
      </c>
      <c r="C18" s="6" t="n">
        <v>236450</v>
      </c>
    </row>
    <row r="19" spans="1:4">
      <c r="A19" s="4" t="s">
        <v>251</v>
      </c>
      <c r="C19" s="6" t="n">
        <v>35403</v>
      </c>
    </row>
    <row r="20" spans="1:4">
      <c r="A20" s="4" t="s">
        <v>269</v>
      </c>
      <c r="C20" s="6" t="n">
        <v>-73919</v>
      </c>
    </row>
    <row r="21" spans="1:4">
      <c r="A21" s="4" t="s">
        <v>234</v>
      </c>
      <c r="C21" s="6" t="n">
        <v>-4493</v>
      </c>
    </row>
    <row r="22" spans="1:4">
      <c r="A22" s="4" t="s">
        <v>235</v>
      </c>
      <c r="C22" s="6" t="n">
        <v>193441</v>
      </c>
    </row>
    <row r="23" spans="1:4">
      <c r="A23" s="4" t="s">
        <v>239</v>
      </c>
    </row>
    <row r="24" spans="1:4">
      <c r="A24" s="3" t="s">
        <v>268</v>
      </c>
    </row>
    <row r="25" spans="1:4">
      <c r="A25" s="4" t="s">
        <v>231</v>
      </c>
      <c r="C25" s="6" t="n">
        <v>279699</v>
      </c>
    </row>
    <row r="26" spans="1:4">
      <c r="A26" s="4" t="s">
        <v>251</v>
      </c>
      <c r="C26" s="6" t="n">
        <v>0</v>
      </c>
    </row>
    <row r="27" spans="1:4">
      <c r="A27" s="4" t="s">
        <v>269</v>
      </c>
      <c r="C27" s="6" t="n">
        <v>-44543</v>
      </c>
    </row>
    <row r="28" spans="1:4">
      <c r="A28" s="4" t="s">
        <v>234</v>
      </c>
      <c r="C28" s="6" t="n">
        <v>-904</v>
      </c>
    </row>
    <row r="29" spans="1:4">
      <c r="A29" s="4" t="s">
        <v>235</v>
      </c>
      <c r="C29" s="7" t="n">
        <v>23425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55</v>
      </c>
    </row>
    <row r="3" spans="1:3">
      <c r="A3" s="3" t="s">
        <v>271</v>
      </c>
    </row>
    <row r="4" spans="1:3">
      <c r="A4" s="4" t="s">
        <v>272</v>
      </c>
      <c r="B4" s="7" t="n">
        <v>205395</v>
      </c>
      <c r="C4" s="7" t="n">
        <v>165486</v>
      </c>
    </row>
    <row r="5" spans="1:3">
      <c r="A5" s="4" t="s">
        <v>273</v>
      </c>
      <c r="B5" s="6" t="n">
        <v>461316</v>
      </c>
      <c r="C5" s="6" t="n">
        <v>474248</v>
      </c>
    </row>
    <row r="6" spans="1:3">
      <c r="A6" s="4" t="s">
        <v>70</v>
      </c>
      <c r="B6" s="6" t="n">
        <v>255921</v>
      </c>
      <c r="C6" s="6" t="n">
        <v>308762</v>
      </c>
    </row>
    <row r="7" spans="1:3">
      <c r="A7" s="4" t="s">
        <v>274</v>
      </c>
    </row>
    <row r="8" spans="1:3">
      <c r="A8" s="3" t="s">
        <v>271</v>
      </c>
    </row>
    <row r="9" spans="1:3">
      <c r="A9" s="4" t="s">
        <v>275</v>
      </c>
      <c r="B9" s="7" t="n">
        <v>95228</v>
      </c>
      <c r="C9" s="6" t="n">
        <v>112437</v>
      </c>
    </row>
    <row r="10" spans="1:3">
      <c r="A10" s="4" t="s">
        <v>276</v>
      </c>
    </row>
    <row r="11" spans="1:3">
      <c r="A11" s="3" t="s">
        <v>271</v>
      </c>
    </row>
    <row r="12" spans="1:3">
      <c r="A12" s="4" t="s">
        <v>277</v>
      </c>
      <c r="B12" s="4" t="s">
        <v>278</v>
      </c>
    </row>
    <row r="13" spans="1:3">
      <c r="A13" s="4" t="s">
        <v>275</v>
      </c>
      <c r="B13" s="7" t="n">
        <v>307400</v>
      </c>
      <c r="C13" s="6" t="n">
        <v>302518</v>
      </c>
    </row>
    <row r="14" spans="1:3">
      <c r="A14" s="4" t="s">
        <v>272</v>
      </c>
      <c r="B14" s="6" t="n">
        <v>170027</v>
      </c>
      <c r="C14" s="6" t="n">
        <v>132007</v>
      </c>
    </row>
    <row r="15" spans="1:3">
      <c r="A15" s="4" t="s">
        <v>279</v>
      </c>
      <c r="B15" s="7" t="n">
        <v>137373</v>
      </c>
      <c r="C15" s="6" t="n">
        <v>170511</v>
      </c>
    </row>
    <row r="16" spans="1:3">
      <c r="A16" s="4" t="s">
        <v>280</v>
      </c>
    </row>
    <row r="17" spans="1:3">
      <c r="A17" s="3" t="s">
        <v>271</v>
      </c>
    </row>
    <row r="18" spans="1:3">
      <c r="A18" s="4" t="s">
        <v>277</v>
      </c>
      <c r="B18" s="4" t="s">
        <v>281</v>
      </c>
    </row>
    <row r="19" spans="1:3">
      <c r="A19" s="4" t="s">
        <v>275</v>
      </c>
      <c r="B19" s="7" t="n">
        <v>30700</v>
      </c>
      <c r="C19" s="6" t="n">
        <v>30899</v>
      </c>
    </row>
    <row r="20" spans="1:3">
      <c r="A20" s="4" t="s">
        <v>272</v>
      </c>
      <c r="B20" s="6" t="n">
        <v>21830</v>
      </c>
      <c r="C20" s="6" t="n">
        <v>19928</v>
      </c>
    </row>
    <row r="21" spans="1:3">
      <c r="A21" s="4" t="s">
        <v>279</v>
      </c>
      <c r="B21" s="7" t="n">
        <v>8870</v>
      </c>
      <c r="C21" s="6" t="n">
        <v>10971</v>
      </c>
    </row>
    <row r="22" spans="1:3">
      <c r="A22" s="4" t="s">
        <v>282</v>
      </c>
    </row>
    <row r="23" spans="1:3">
      <c r="A23" s="3" t="s">
        <v>271</v>
      </c>
    </row>
    <row r="24" spans="1:3">
      <c r="A24" s="4" t="s">
        <v>277</v>
      </c>
      <c r="B24" s="4" t="s">
        <v>283</v>
      </c>
    </row>
    <row r="25" spans="1:3">
      <c r="A25" s="4" t="s">
        <v>275</v>
      </c>
      <c r="B25" s="7" t="n">
        <v>21233</v>
      </c>
      <c r="C25" s="6" t="n">
        <v>21604</v>
      </c>
    </row>
    <row r="26" spans="1:3">
      <c r="A26" s="4" t="s">
        <v>272</v>
      </c>
      <c r="B26" s="6" t="n">
        <v>7658</v>
      </c>
      <c r="C26" s="6" t="n">
        <v>7055</v>
      </c>
    </row>
    <row r="27" spans="1:3">
      <c r="A27" s="4" t="s">
        <v>279</v>
      </c>
      <c r="B27" s="7" t="n">
        <v>13575</v>
      </c>
      <c r="C27" s="6" t="n">
        <v>14549</v>
      </c>
    </row>
    <row r="28" spans="1:3">
      <c r="A28" s="4" t="s">
        <v>284</v>
      </c>
    </row>
    <row r="29" spans="1:3">
      <c r="A29" s="3" t="s">
        <v>271</v>
      </c>
    </row>
    <row r="30" spans="1:3">
      <c r="A30" s="4" t="s">
        <v>277</v>
      </c>
      <c r="B30" s="4" t="s">
        <v>285</v>
      </c>
    </row>
    <row r="31" spans="1:3">
      <c r="A31" s="4" t="s">
        <v>275</v>
      </c>
      <c r="B31" s="7" t="n">
        <v>6755</v>
      </c>
      <c r="C31" s="6" t="n">
        <v>6790</v>
      </c>
    </row>
    <row r="32" spans="1:3">
      <c r="A32" s="4" t="s">
        <v>272</v>
      </c>
      <c r="B32" s="6" t="n">
        <v>5880</v>
      </c>
      <c r="C32" s="6" t="n">
        <v>6496</v>
      </c>
    </row>
    <row r="33" spans="1:3">
      <c r="A33" s="4" t="s">
        <v>279</v>
      </c>
      <c r="B33" s="7" t="n">
        <v>875</v>
      </c>
      <c r="C33" s="7" t="n">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3"/>
    <col customWidth="1" max="7" min="7" width="14"/>
  </cols>
  <sheetData>
    <row r="1" spans="1:7">
      <c r="A1" s="1" t="s">
        <v>286</v>
      </c>
      <c r="B1" s="2" t="s">
        <v>25</v>
      </c>
      <c r="E1" s="2" t="s">
        <v>1</v>
      </c>
    </row>
    <row r="2" spans="1:7">
      <c r="B2" s="2" t="s">
        <v>2</v>
      </c>
      <c r="C2" s="2" t="s">
        <v>26</v>
      </c>
      <c r="D2" s="2" t="s">
        <v>27</v>
      </c>
      <c r="E2" s="2" t="s">
        <v>2</v>
      </c>
      <c r="F2" s="2" t="s">
        <v>27</v>
      </c>
      <c r="G2" s="2" t="s">
        <v>55</v>
      </c>
    </row>
    <row r="3" spans="1:7">
      <c r="A3" s="3" t="s">
        <v>287</v>
      </c>
    </row>
    <row r="4" spans="1:7">
      <c r="A4" s="4" t="s">
        <v>269</v>
      </c>
      <c r="C4" s="7" t="n">
        <v>118122</v>
      </c>
      <c r="E4" s="7" t="n">
        <v>118462</v>
      </c>
      <c r="F4" s="7" t="n">
        <v>77992</v>
      </c>
    </row>
    <row r="5" spans="1:7">
      <c r="A5" s="4" t="s">
        <v>288</v>
      </c>
      <c r="C5" s="6" t="n">
        <v>16653</v>
      </c>
    </row>
    <row r="6" spans="1:7">
      <c r="A6" s="4" t="s">
        <v>289</v>
      </c>
      <c r="C6" s="6" t="n">
        <v>27952</v>
      </c>
    </row>
    <row r="7" spans="1:7">
      <c r="A7" s="4" t="s">
        <v>290</v>
      </c>
      <c r="C7" s="6" t="n">
        <v>23784</v>
      </c>
    </row>
    <row r="8" spans="1:7">
      <c r="A8" s="4" t="s">
        <v>35</v>
      </c>
      <c r="B8" s="7" t="n">
        <v>0</v>
      </c>
      <c r="C8" s="6" t="n">
        <v>186511</v>
      </c>
      <c r="D8" s="7" t="n">
        <v>0</v>
      </c>
      <c r="E8" s="6" t="n">
        <v>186511</v>
      </c>
      <c r="F8" s="6" t="n">
        <v>84353</v>
      </c>
    </row>
    <row r="9" spans="1:7">
      <c r="A9" s="4" t="s">
        <v>69</v>
      </c>
      <c r="B9" s="6" t="n">
        <v>529421</v>
      </c>
      <c r="E9" s="6" t="n">
        <v>529421</v>
      </c>
      <c r="G9" s="7" t="n">
        <v>608256</v>
      </c>
    </row>
    <row r="10" spans="1:7">
      <c r="A10" s="4" t="s">
        <v>291</v>
      </c>
      <c r="B10" s="6" t="n">
        <v>5600</v>
      </c>
      <c r="E10" s="6" t="n">
        <v>5600</v>
      </c>
    </row>
    <row r="11" spans="1:7">
      <c r="A11" s="4" t="s">
        <v>292</v>
      </c>
      <c r="B11" s="6" t="n">
        <v>21300</v>
      </c>
      <c r="E11" s="6" t="n">
        <v>21300</v>
      </c>
    </row>
    <row r="12" spans="1:7">
      <c r="A12" s="4" t="s">
        <v>293</v>
      </c>
      <c r="B12" s="6" t="n">
        <v>21000</v>
      </c>
      <c r="E12" s="6" t="n">
        <v>21000</v>
      </c>
    </row>
    <row r="13" spans="1:7">
      <c r="A13" s="4" t="s">
        <v>294</v>
      </c>
      <c r="B13" s="6" t="n">
        <v>20700</v>
      </c>
      <c r="E13" s="6" t="n">
        <v>20700</v>
      </c>
    </row>
    <row r="14" spans="1:7">
      <c r="A14" s="4" t="s">
        <v>295</v>
      </c>
      <c r="B14" s="6" t="n">
        <v>19900</v>
      </c>
      <c r="E14" s="6" t="n">
        <v>19900</v>
      </c>
    </row>
    <row r="15" spans="1:7">
      <c r="A15" s="4" t="s">
        <v>296</v>
      </c>
      <c r="B15" s="6" t="n">
        <v>18800</v>
      </c>
      <c r="E15" s="6" t="n">
        <v>18800</v>
      </c>
    </row>
    <row r="16" spans="1:7">
      <c r="A16" s="4" t="s">
        <v>297</v>
      </c>
      <c r="B16" s="7" t="n">
        <v>53400</v>
      </c>
      <c r="E16" s="7" t="n">
        <v>53400</v>
      </c>
    </row>
    <row r="17" spans="1:7">
      <c r="A17" s="4" t="s">
        <v>274</v>
      </c>
    </row>
    <row r="18" spans="1:7">
      <c r="A18" s="3" t="s">
        <v>287</v>
      </c>
    </row>
    <row r="19" spans="1:7">
      <c r="A19" s="4" t="s">
        <v>288</v>
      </c>
      <c r="F19" s="7" t="n">
        <v>6362</v>
      </c>
    </row>
    <row r="20" spans="1:7">
      <c r="A20" s="4" t="s">
        <v>298</v>
      </c>
    </row>
    <row r="21" spans="1:7">
      <c r="A21" s="3" t="s">
        <v>287</v>
      </c>
    </row>
    <row r="22" spans="1:7">
      <c r="A22" s="4" t="s">
        <v>269</v>
      </c>
      <c r="C22" s="6" t="n">
        <v>39099</v>
      </c>
    </row>
    <row r="23" spans="1:7">
      <c r="A23" s="4" t="s">
        <v>288</v>
      </c>
      <c r="C23" s="6" t="n">
        <v>13289</v>
      </c>
    </row>
    <row r="24" spans="1:7">
      <c r="A24" s="4" t="s">
        <v>289</v>
      </c>
      <c r="C24" s="6" t="n">
        <v>27952</v>
      </c>
    </row>
    <row r="25" spans="1:7">
      <c r="A25" s="4" t="s">
        <v>290</v>
      </c>
      <c r="C25" s="6" t="n">
        <v>23784</v>
      </c>
    </row>
    <row r="26" spans="1:7">
      <c r="A26" s="4" t="s">
        <v>35</v>
      </c>
      <c r="C26" s="6" t="n">
        <v>104124</v>
      </c>
    </row>
    <row r="27" spans="1:7">
      <c r="A27" s="4" t="s">
        <v>299</v>
      </c>
    </row>
    <row r="28" spans="1:7">
      <c r="A28" s="3" t="s">
        <v>287</v>
      </c>
    </row>
    <row r="29" spans="1:7">
      <c r="A29" s="4" t="s">
        <v>269</v>
      </c>
      <c r="C29" s="6" t="n">
        <v>34502</v>
      </c>
    </row>
    <row r="30" spans="1:7">
      <c r="A30" s="4" t="s">
        <v>288</v>
      </c>
      <c r="C30" s="6" t="n">
        <v>2211</v>
      </c>
    </row>
    <row r="31" spans="1:7">
      <c r="A31" s="4" t="s">
        <v>289</v>
      </c>
      <c r="C31" s="6" t="n">
        <v>0</v>
      </c>
    </row>
    <row r="32" spans="1:7">
      <c r="A32" s="4" t="s">
        <v>290</v>
      </c>
      <c r="C32" s="6" t="n">
        <v>0</v>
      </c>
    </row>
    <row r="33" spans="1:7">
      <c r="A33" s="4" t="s">
        <v>35</v>
      </c>
      <c r="C33" s="6" t="n">
        <v>36713</v>
      </c>
    </row>
    <row r="34" spans="1:7">
      <c r="A34" s="4" t="s">
        <v>300</v>
      </c>
    </row>
    <row r="35" spans="1:7">
      <c r="A35" s="3" t="s">
        <v>287</v>
      </c>
    </row>
    <row r="36" spans="1:7">
      <c r="A36" s="4" t="s">
        <v>269</v>
      </c>
      <c r="C36" s="6" t="n">
        <v>44521</v>
      </c>
    </row>
    <row r="37" spans="1:7">
      <c r="A37" s="4" t="s">
        <v>288</v>
      </c>
      <c r="C37" s="6" t="n">
        <v>1153</v>
      </c>
    </row>
    <row r="38" spans="1:7">
      <c r="A38" s="4" t="s">
        <v>289</v>
      </c>
      <c r="C38" s="6" t="n">
        <v>0</v>
      </c>
    </row>
    <row r="39" spans="1:7">
      <c r="A39" s="4" t="s">
        <v>290</v>
      </c>
      <c r="C39" s="4" t="s">
        <v>301</v>
      </c>
    </row>
    <row r="40" spans="1:7">
      <c r="A40" s="4" t="s">
        <v>35</v>
      </c>
      <c r="C40" s="7" t="n">
        <v>4567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302</v>
      </c>
      <c r="B1" s="2" t="s">
        <v>1</v>
      </c>
    </row>
    <row r="2" spans="1:3">
      <c r="B2" s="2" t="s">
        <v>2</v>
      </c>
      <c r="C2" s="2" t="s">
        <v>27</v>
      </c>
    </row>
    <row r="3" spans="1:3">
      <c r="A3" s="3" t="s">
        <v>303</v>
      </c>
    </row>
    <row r="4" spans="1:3">
      <c r="A4" s="4" t="s">
        <v>304</v>
      </c>
      <c r="B4" s="7" t="n">
        <v>3718</v>
      </c>
      <c r="C4" s="7" t="n">
        <v>4056</v>
      </c>
    </row>
    <row r="5" spans="1:3">
      <c r="A5" s="4" t="s">
        <v>305</v>
      </c>
      <c r="B5" s="6" t="n">
        <v>3225</v>
      </c>
      <c r="C5" s="6" t="n">
        <v>4198</v>
      </c>
    </row>
    <row r="6" spans="1:3">
      <c r="A6" s="4" t="s">
        <v>306</v>
      </c>
      <c r="B6" s="6" t="n">
        <v>3</v>
      </c>
      <c r="C6" s="6" t="n">
        <v>0</v>
      </c>
    </row>
    <row r="7" spans="1:3">
      <c r="A7" s="4" t="s">
        <v>307</v>
      </c>
      <c r="B7" s="6" t="n">
        <v>-3155</v>
      </c>
      <c r="C7" s="6" t="n">
        <v>-3505</v>
      </c>
    </row>
    <row r="8" spans="1:3">
      <c r="A8" s="4" t="s">
        <v>234</v>
      </c>
      <c r="B8" s="6" t="n">
        <v>-35</v>
      </c>
      <c r="C8" s="6" t="n">
        <v>-589</v>
      </c>
    </row>
    <row r="9" spans="1:3">
      <c r="A9" s="4" t="s">
        <v>308</v>
      </c>
      <c r="B9" s="7" t="n">
        <v>3756</v>
      </c>
      <c r="C9" s="7" t="n">
        <v>41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3"/>
    <col customWidth="1" max="3" min="3" width="14"/>
  </cols>
  <sheetData>
    <row r="1" spans="1:3">
      <c r="A1" s="1" t="s">
        <v>309</v>
      </c>
      <c r="B1" s="2" t="s">
        <v>2</v>
      </c>
      <c r="C1" s="2" t="s">
        <v>55</v>
      </c>
    </row>
    <row r="2" spans="1:3">
      <c r="A2" s="3" t="s">
        <v>310</v>
      </c>
    </row>
    <row r="3" spans="1:3">
      <c r="A3" s="4" t="s">
        <v>311</v>
      </c>
      <c r="B3" s="7" t="n">
        <v>588059</v>
      </c>
      <c r="C3" s="7" t="n">
        <v>588059</v>
      </c>
    </row>
    <row r="4" spans="1:3">
      <c r="A4" s="4" t="s">
        <v>312</v>
      </c>
      <c r="B4" s="6" t="n">
        <v>-15000</v>
      </c>
      <c r="C4" s="6" t="n">
        <v>-3750</v>
      </c>
    </row>
    <row r="5" spans="1:3">
      <c r="A5" s="4" t="s">
        <v>313</v>
      </c>
      <c r="B5" s="6" t="n">
        <v>573059</v>
      </c>
      <c r="C5" s="6" t="n">
        <v>584309</v>
      </c>
    </row>
    <row r="6" spans="1:3">
      <c r="A6" s="4" t="s">
        <v>314</v>
      </c>
    </row>
    <row r="7" spans="1:3">
      <c r="A7" s="3" t="s">
        <v>310</v>
      </c>
    </row>
    <row r="8" spans="1:3">
      <c r="A8" s="4" t="s">
        <v>311</v>
      </c>
      <c r="B8" s="6" t="n">
        <v>300000</v>
      </c>
      <c r="C8" s="6" t="n">
        <v>300000</v>
      </c>
    </row>
    <row r="9" spans="1:3">
      <c r="A9" s="4" t="s">
        <v>132</v>
      </c>
    </row>
    <row r="10" spans="1:3">
      <c r="A10" s="3" t="s">
        <v>310</v>
      </c>
    </row>
    <row r="11" spans="1:3">
      <c r="A11" s="4" t="s">
        <v>311</v>
      </c>
      <c r="B11" s="6" t="n">
        <v>0</v>
      </c>
      <c r="C11" s="6" t="n">
        <v>0</v>
      </c>
    </row>
    <row r="12" spans="1:3">
      <c r="A12" s="4" t="s">
        <v>134</v>
      </c>
    </row>
    <row r="13" spans="1:3">
      <c r="A13" s="3" t="s">
        <v>310</v>
      </c>
    </row>
    <row r="14" spans="1:3">
      <c r="A14" s="4" t="s">
        <v>311</v>
      </c>
      <c r="B14" s="6" t="n">
        <v>300000</v>
      </c>
      <c r="C14" s="6" t="n">
        <v>300000</v>
      </c>
    </row>
    <row r="15" spans="1:3">
      <c r="A15" s="4" t="s">
        <v>315</v>
      </c>
    </row>
    <row r="16" spans="1:3">
      <c r="A16" s="3" t="s">
        <v>310</v>
      </c>
    </row>
    <row r="17" spans="1:3">
      <c r="A17" s="4" t="s">
        <v>316</v>
      </c>
      <c r="B17" s="7" t="n">
        <v>288059</v>
      </c>
      <c r="C17" s="7" t="n">
        <v>2880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s>
  <sheetData>
    <row r="1" spans="1:6">
      <c r="A1" s="1" t="s">
        <v>317</v>
      </c>
      <c r="B1" s="2" t="s">
        <v>318</v>
      </c>
      <c r="C1" s="2" t="s">
        <v>319</v>
      </c>
      <c r="D1" s="2" t="s">
        <v>320</v>
      </c>
      <c r="E1" s="2" t="s">
        <v>244</v>
      </c>
      <c r="F1" s="2" t="s">
        <v>244</v>
      </c>
    </row>
    <row r="2" spans="1:6">
      <c r="A2" s="3" t="s">
        <v>310</v>
      </c>
    </row>
    <row r="3" spans="1:6">
      <c r="A3" s="4" t="s">
        <v>321</v>
      </c>
      <c r="E3" s="7" t="n">
        <v>450000000</v>
      </c>
      <c r="F3" s="7" t="n">
        <v>450000000</v>
      </c>
    </row>
    <row r="4" spans="1:6">
      <c r="A4" s="4" t="s">
        <v>322</v>
      </c>
      <c r="E4" s="4" t="s">
        <v>323</v>
      </c>
      <c r="F4" s="4" t="s">
        <v>323</v>
      </c>
    </row>
    <row r="5" spans="1:6">
      <c r="A5" s="4" t="s">
        <v>324</v>
      </c>
    </row>
    <row r="6" spans="1:6">
      <c r="A6" s="3" t="s">
        <v>310</v>
      </c>
    </row>
    <row r="7" spans="1:6">
      <c r="A7" s="4" t="s">
        <v>325</v>
      </c>
      <c r="E7" s="4" t="s">
        <v>326</v>
      </c>
    </row>
    <row r="8" spans="1:6">
      <c r="A8" s="4" t="s">
        <v>327</v>
      </c>
    </row>
    <row r="9" spans="1:6">
      <c r="A9" s="3" t="s">
        <v>310</v>
      </c>
    </row>
    <row r="10" spans="1:6">
      <c r="A10" s="4" t="s">
        <v>328</v>
      </c>
      <c r="F10" s="4" t="s">
        <v>329</v>
      </c>
    </row>
    <row r="11" spans="1:6">
      <c r="A11" s="4" t="s">
        <v>330</v>
      </c>
      <c r="E11" s="7" t="n">
        <v>600000000</v>
      </c>
      <c r="F11" s="7" t="n">
        <v>600000000</v>
      </c>
    </row>
    <row r="12" spans="1:6">
      <c r="A12" s="4" t="s">
        <v>331</v>
      </c>
    </row>
    <row r="13" spans="1:6">
      <c r="A13" s="3" t="s">
        <v>310</v>
      </c>
    </row>
    <row r="14" spans="1:6">
      <c r="A14" s="4" t="s">
        <v>330</v>
      </c>
      <c r="E14" s="6" t="n">
        <v>300000000</v>
      </c>
      <c r="F14" s="6" t="n">
        <v>300000000</v>
      </c>
    </row>
    <row r="15" spans="1:6">
      <c r="A15" s="4" t="s">
        <v>132</v>
      </c>
    </row>
    <row r="16" spans="1:6">
      <c r="A16" s="3" t="s">
        <v>310</v>
      </c>
    </row>
    <row r="17" spans="1:6">
      <c r="A17" s="4" t="s">
        <v>332</v>
      </c>
      <c r="E17" s="6" t="n">
        <v>592100000</v>
      </c>
      <c r="F17" s="6" t="n">
        <v>592100000</v>
      </c>
    </row>
    <row r="18" spans="1:6">
      <c r="A18" s="4" t="s">
        <v>333</v>
      </c>
      <c r="E18" s="7" t="n">
        <v>183000000</v>
      </c>
      <c r="F18" s="7" t="n">
        <v>183000000</v>
      </c>
    </row>
    <row r="19" spans="1:6">
      <c r="A19" s="4" t="s">
        <v>315</v>
      </c>
    </row>
    <row r="20" spans="1:6">
      <c r="A20" s="3" t="s">
        <v>310</v>
      </c>
    </row>
    <row r="21" spans="1:6">
      <c r="A21" s="4" t="s">
        <v>328</v>
      </c>
      <c r="F21" s="4" t="s">
        <v>334</v>
      </c>
    </row>
    <row r="22" spans="1:6">
      <c r="A22" s="4" t="s">
        <v>335</v>
      </c>
      <c r="D22" s="7" t="n">
        <v>300000000</v>
      </c>
    </row>
    <row r="23" spans="1:6">
      <c r="A23" s="4" t="s">
        <v>336</v>
      </c>
      <c r="D23" s="4" t="s">
        <v>337</v>
      </c>
    </row>
    <row r="24" spans="1:6">
      <c r="A24" s="4" t="s">
        <v>338</v>
      </c>
    </row>
    <row r="25" spans="1:6">
      <c r="A25" s="3" t="s">
        <v>310</v>
      </c>
    </row>
    <row r="26" spans="1:6">
      <c r="A26" s="4" t="s">
        <v>339</v>
      </c>
      <c r="E26" s="4" t="s">
        <v>340</v>
      </c>
    </row>
    <row r="27" spans="1:6">
      <c r="A27" s="4" t="s">
        <v>341</v>
      </c>
      <c r="E27" s="11" t="n">
        <v>3.5</v>
      </c>
      <c r="F27" s="11" t="n">
        <v>3.5</v>
      </c>
    </row>
    <row r="28" spans="1:6">
      <c r="A28" s="4" t="s">
        <v>342</v>
      </c>
    </row>
    <row r="29" spans="1:6">
      <c r="A29" s="3" t="s">
        <v>310</v>
      </c>
    </row>
    <row r="30" spans="1:6">
      <c r="A30" s="4" t="s">
        <v>325</v>
      </c>
      <c r="E30" s="4" t="s">
        <v>343</v>
      </c>
    </row>
    <row r="31" spans="1:6">
      <c r="A31" s="4" t="s">
        <v>344</v>
      </c>
    </row>
    <row r="32" spans="1:6">
      <c r="A32" s="3" t="s">
        <v>310</v>
      </c>
    </row>
    <row r="33" spans="1:6">
      <c r="A33" s="4" t="s">
        <v>325</v>
      </c>
      <c r="E33" s="4" t="s">
        <v>345</v>
      </c>
    </row>
    <row r="34" spans="1:6">
      <c r="A34" s="4" t="s">
        <v>346</v>
      </c>
    </row>
    <row r="35" spans="1:6">
      <c r="A35" s="3" t="s">
        <v>310</v>
      </c>
    </row>
    <row r="36" spans="1:6">
      <c r="A36" s="4" t="s">
        <v>347</v>
      </c>
      <c r="D36" s="4" t="s">
        <v>348</v>
      </c>
    </row>
    <row r="37" spans="1:6">
      <c r="A37" s="4" t="s">
        <v>349</v>
      </c>
    </row>
    <row r="38" spans="1:6">
      <c r="A38" s="3" t="s">
        <v>310</v>
      </c>
    </row>
    <row r="39" spans="1:6">
      <c r="A39" s="4" t="s">
        <v>339</v>
      </c>
      <c r="E39" s="4" t="s">
        <v>350</v>
      </c>
    </row>
    <row r="40" spans="1:6">
      <c r="A40" s="4" t="s">
        <v>351</v>
      </c>
      <c r="E40" s="10" t="n">
        <v>3.75</v>
      </c>
      <c r="F40" s="10" t="n">
        <v>3.75</v>
      </c>
    </row>
    <row r="41" spans="1:6">
      <c r="A41" s="4" t="s">
        <v>352</v>
      </c>
    </row>
    <row r="42" spans="1:6">
      <c r="A42" s="3" t="s">
        <v>310</v>
      </c>
    </row>
    <row r="43" spans="1:6">
      <c r="A43" s="4" t="s">
        <v>325</v>
      </c>
      <c r="E43" s="4" t="s">
        <v>353</v>
      </c>
    </row>
    <row r="44" spans="1:6">
      <c r="A44" s="4" t="s">
        <v>354</v>
      </c>
    </row>
    <row r="45" spans="1:6">
      <c r="A45" s="3" t="s">
        <v>310</v>
      </c>
    </row>
    <row r="46" spans="1:6">
      <c r="A46" s="4" t="s">
        <v>325</v>
      </c>
      <c r="E46" s="4" t="s">
        <v>355</v>
      </c>
    </row>
    <row r="47" spans="1:6">
      <c r="A47" s="4" t="s">
        <v>356</v>
      </c>
    </row>
    <row r="48" spans="1:6">
      <c r="A48" s="3" t="s">
        <v>310</v>
      </c>
    </row>
    <row r="49" spans="1:6">
      <c r="A49" s="4" t="s">
        <v>347</v>
      </c>
      <c r="D49" s="4" t="s">
        <v>357</v>
      </c>
    </row>
    <row r="50" spans="1:6">
      <c r="A50" s="4" t="s">
        <v>358</v>
      </c>
    </row>
    <row r="51" spans="1:6">
      <c r="A51" s="3" t="s">
        <v>310</v>
      </c>
    </row>
    <row r="52" spans="1:6">
      <c r="A52" s="4" t="s">
        <v>359</v>
      </c>
      <c r="C52" s="7" t="n">
        <v>3750000</v>
      </c>
    </row>
    <row r="53" spans="1:6">
      <c r="A53" s="4" t="s">
        <v>360</v>
      </c>
    </row>
    <row r="54" spans="1:6">
      <c r="A54" s="3" t="s">
        <v>310</v>
      </c>
    </row>
    <row r="55" spans="1:6">
      <c r="A55" s="4" t="s">
        <v>359</v>
      </c>
      <c r="B55" s="7" t="n">
        <v>7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61</v>
      </c>
      <c r="B1" s="2" t="s">
        <v>2</v>
      </c>
      <c r="C1" s="2" t="s">
        <v>55</v>
      </c>
    </row>
    <row r="2" spans="1:3">
      <c r="A2" s="4" t="s">
        <v>315</v>
      </c>
    </row>
    <row r="3" spans="1:3">
      <c r="A3" s="3" t="s">
        <v>362</v>
      </c>
    </row>
    <row r="4" spans="1:3">
      <c r="A4" s="4" t="s">
        <v>363</v>
      </c>
      <c r="B4" s="7" t="n">
        <v>296</v>
      </c>
      <c r="C4" s="9" t="n">
        <v>28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r="A1" s="1" t="s">
        <v>364</v>
      </c>
      <c r="B1" s="2" t="s">
        <v>25</v>
      </c>
      <c r="D1" s="2" t="s">
        <v>1</v>
      </c>
    </row>
    <row r="2" spans="1:6">
      <c r="B2" s="2" t="s">
        <v>2</v>
      </c>
      <c r="C2" s="2" t="s">
        <v>27</v>
      </c>
      <c r="D2" s="2" t="s">
        <v>2</v>
      </c>
      <c r="E2" s="2" t="s">
        <v>27</v>
      </c>
      <c r="F2" s="2" t="s">
        <v>55</v>
      </c>
    </row>
    <row r="3" spans="1:6">
      <c r="A3" s="3" t="s">
        <v>365</v>
      </c>
    </row>
    <row r="4" spans="1:6">
      <c r="A4" s="4" t="s">
        <v>366</v>
      </c>
      <c r="B4" s="7" t="n">
        <v>-394</v>
      </c>
      <c r="C4" s="7" t="n">
        <v>2310</v>
      </c>
      <c r="D4" s="7" t="n">
        <v>-1028</v>
      </c>
      <c r="E4" s="7" t="n">
        <v>304</v>
      </c>
    </row>
    <row r="5" spans="1:6">
      <c r="A5" s="4" t="s">
        <v>367</v>
      </c>
    </row>
    <row r="6" spans="1:6">
      <c r="A6" s="3" t="s">
        <v>365</v>
      </c>
    </row>
    <row r="7" spans="1:6">
      <c r="A7" s="4" t="s">
        <v>368</v>
      </c>
      <c r="B7" s="7" t="n">
        <v>80500</v>
      </c>
      <c r="D7" s="7" t="n">
        <v>80500</v>
      </c>
      <c r="F7" s="7" t="n">
        <v>170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9</v>
      </c>
      <c r="B1" s="2" t="s">
        <v>2</v>
      </c>
      <c r="C1" s="2" t="s">
        <v>55</v>
      </c>
      <c r="D1" s="2" t="s">
        <v>370</v>
      </c>
      <c r="E1" s="2" t="s">
        <v>371</v>
      </c>
      <c r="F1" s="2" t="s">
        <v>372</v>
      </c>
      <c r="G1" s="2" t="s">
        <v>373</v>
      </c>
    </row>
    <row r="2" spans="1:7">
      <c r="A2" s="3" t="s">
        <v>374</v>
      </c>
    </row>
    <row r="3" spans="1:7">
      <c r="A3" s="4" t="s">
        <v>375</v>
      </c>
      <c r="D3" s="6" t="n">
        <v>7000000</v>
      </c>
      <c r="E3" s="6" t="n">
        <v>7000000</v>
      </c>
      <c r="F3" s="6" t="n">
        <v>7000000</v>
      </c>
      <c r="G3" s="6" t="n">
        <v>7000000</v>
      </c>
    </row>
    <row r="4" spans="1:7">
      <c r="A4" s="4" t="s">
        <v>376</v>
      </c>
      <c r="B4" s="6" t="n">
        <v>7673521</v>
      </c>
    </row>
    <row r="5" spans="1:7">
      <c r="A5" s="4" t="s">
        <v>95</v>
      </c>
      <c r="B5" s="6" t="n">
        <v>20326479</v>
      </c>
      <c r="C5" s="6" t="n">
        <v>197264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54</v>
      </c>
      <c r="B1" s="2" t="s">
        <v>2</v>
      </c>
      <c r="C1" s="2" t="s">
        <v>55</v>
      </c>
    </row>
    <row r="2" spans="1:3">
      <c r="A2" s="3" t="s">
        <v>56</v>
      </c>
    </row>
    <row r="3" spans="1:3">
      <c r="A3" s="4" t="s">
        <v>57</v>
      </c>
      <c r="B3" s="7" t="n">
        <v>137089</v>
      </c>
      <c r="C3" s="7" t="n">
        <v>168846</v>
      </c>
    </row>
    <row r="4" spans="1:3">
      <c r="A4" s="4" t="s">
        <v>58</v>
      </c>
      <c r="B4" s="6" t="n">
        <v>200102</v>
      </c>
      <c r="C4" s="6" t="n">
        <v>193081</v>
      </c>
    </row>
    <row r="5" spans="1:3">
      <c r="A5" s="4" t="s">
        <v>59</v>
      </c>
      <c r="B5" s="6" t="n">
        <v>138456</v>
      </c>
      <c r="C5" s="6" t="n">
        <v>142752</v>
      </c>
    </row>
    <row r="6" spans="1:3">
      <c r="A6" s="4" t="s">
        <v>60</v>
      </c>
      <c r="B6" s="6" t="n">
        <v>0</v>
      </c>
      <c r="C6" s="6" t="n">
        <v>12922</v>
      </c>
    </row>
    <row r="7" spans="1:3">
      <c r="A7" s="4" t="s">
        <v>61</v>
      </c>
      <c r="B7" s="6" t="n">
        <v>60086</v>
      </c>
      <c r="C7" s="6" t="n">
        <v>42788</v>
      </c>
    </row>
    <row r="8" spans="1:3">
      <c r="A8" s="4" t="s">
        <v>62</v>
      </c>
      <c r="B8" s="6" t="n">
        <v>535733</v>
      </c>
      <c r="C8" s="6" t="n">
        <v>560389</v>
      </c>
    </row>
    <row r="9" spans="1:3">
      <c r="A9" s="3" t="s">
        <v>63</v>
      </c>
    </row>
    <row r="10" spans="1:3">
      <c r="A10" s="4" t="s">
        <v>64</v>
      </c>
      <c r="B10" s="6" t="n">
        <v>44350</v>
      </c>
      <c r="C10" s="6" t="n">
        <v>48515</v>
      </c>
    </row>
    <row r="11" spans="1:3">
      <c r="A11" s="4" t="s">
        <v>65</v>
      </c>
      <c r="B11" s="6" t="n">
        <v>277174</v>
      </c>
      <c r="C11" s="6" t="n">
        <v>269983</v>
      </c>
    </row>
    <row r="12" spans="1:3">
      <c r="A12" s="4" t="s">
        <v>66</v>
      </c>
      <c r="B12" s="6" t="n">
        <v>321524</v>
      </c>
      <c r="C12" s="6" t="n">
        <v>318498</v>
      </c>
    </row>
    <row r="13" spans="1:3">
      <c r="A13" s="4" t="s">
        <v>67</v>
      </c>
      <c r="B13" s="6" t="n">
        <v>-203296</v>
      </c>
      <c r="C13" s="6" t="n">
        <v>-176040</v>
      </c>
    </row>
    <row r="14" spans="1:3">
      <c r="A14" s="4" t="s">
        <v>68</v>
      </c>
      <c r="B14" s="6" t="n">
        <v>118228</v>
      </c>
      <c r="C14" s="6" t="n">
        <v>142458</v>
      </c>
    </row>
    <row r="15" spans="1:3">
      <c r="A15" s="4" t="s">
        <v>69</v>
      </c>
      <c r="B15" s="6" t="n">
        <v>529421</v>
      </c>
      <c r="C15" s="6" t="n">
        <v>608256</v>
      </c>
    </row>
    <row r="16" spans="1:3">
      <c r="A16" s="4" t="s">
        <v>70</v>
      </c>
      <c r="B16" s="6" t="n">
        <v>255921</v>
      </c>
      <c r="C16" s="6" t="n">
        <v>308762</v>
      </c>
    </row>
    <row r="17" spans="1:3">
      <c r="A17" s="4" t="s">
        <v>71</v>
      </c>
      <c r="B17" s="6" t="n">
        <v>28117</v>
      </c>
      <c r="C17" s="6" t="n">
        <v>17052</v>
      </c>
    </row>
    <row r="18" spans="1:3">
      <c r="A18" s="4" t="s">
        <v>72</v>
      </c>
      <c r="B18" s="6" t="n">
        <v>1467420</v>
      </c>
      <c r="C18" s="6" t="n">
        <v>1636917</v>
      </c>
    </row>
    <row r="19" spans="1:3">
      <c r="A19" s="3" t="s">
        <v>73</v>
      </c>
    </row>
    <row r="20" spans="1:3">
      <c r="A20" s="4" t="s">
        <v>74</v>
      </c>
      <c r="B20" s="6" t="n">
        <v>120100</v>
      </c>
      <c r="C20" s="6" t="n">
        <v>118115</v>
      </c>
    </row>
    <row r="21" spans="1:3">
      <c r="A21" s="4" t="s">
        <v>75</v>
      </c>
      <c r="B21" s="6" t="n">
        <v>47432</v>
      </c>
      <c r="C21" s="6" t="n">
        <v>43707</v>
      </c>
    </row>
    <row r="22" spans="1:3">
      <c r="A22" s="4" t="s">
        <v>76</v>
      </c>
      <c r="B22" s="6" t="n">
        <v>15000</v>
      </c>
      <c r="C22" s="6" t="n">
        <v>3969</v>
      </c>
    </row>
    <row r="23" spans="1:3">
      <c r="A23" s="4" t="s">
        <v>77</v>
      </c>
      <c r="B23" s="6" t="n">
        <v>1249</v>
      </c>
      <c r="C23" s="6" t="n">
        <v>14805</v>
      </c>
    </row>
    <row r="24" spans="1:3">
      <c r="A24" s="4" t="s">
        <v>78</v>
      </c>
      <c r="B24" s="6" t="n">
        <v>58880</v>
      </c>
      <c r="C24" s="6" t="n">
        <v>54460</v>
      </c>
    </row>
    <row r="25" spans="1:3">
      <c r="A25" s="4" t="s">
        <v>79</v>
      </c>
      <c r="B25" s="6" t="n">
        <v>242661</v>
      </c>
      <c r="C25" s="6" t="n">
        <v>235056</v>
      </c>
    </row>
    <row r="26" spans="1:3">
      <c r="A26" s="4" t="s">
        <v>80</v>
      </c>
      <c r="B26" s="6" t="n">
        <v>573059</v>
      </c>
      <c r="C26" s="6" t="n">
        <v>584309</v>
      </c>
    </row>
    <row r="27" spans="1:3">
      <c r="A27" s="4" t="s">
        <v>60</v>
      </c>
      <c r="B27" s="6" t="n">
        <v>55532</v>
      </c>
      <c r="C27" s="6" t="n">
        <v>72941</v>
      </c>
    </row>
    <row r="28" spans="1:3">
      <c r="A28" s="4" t="s">
        <v>81</v>
      </c>
      <c r="B28" s="6" t="n">
        <v>15689</v>
      </c>
      <c r="C28" s="6" t="n">
        <v>17828</v>
      </c>
    </row>
    <row r="29" spans="1:3">
      <c r="A29" s="4" t="s">
        <v>82</v>
      </c>
      <c r="B29" s="6" t="n">
        <v>56630</v>
      </c>
      <c r="C29" s="6" t="n">
        <v>53782</v>
      </c>
    </row>
    <row r="30" spans="1:3">
      <c r="A30" s="4" t="s">
        <v>83</v>
      </c>
      <c r="B30" s="6" t="n">
        <v>943571</v>
      </c>
      <c r="C30" s="6" t="n">
        <v>963916</v>
      </c>
    </row>
    <row r="31" spans="1:3">
      <c r="A31" s="3" t="s">
        <v>84</v>
      </c>
    </row>
    <row r="32" spans="1:3">
      <c r="A32" s="4" t="s">
        <v>85</v>
      </c>
      <c r="B32" s="6" t="n">
        <v>15870</v>
      </c>
      <c r="C32" s="6" t="n">
        <v>15787</v>
      </c>
    </row>
    <row r="33" spans="1:3">
      <c r="A33" s="4" t="s">
        <v>86</v>
      </c>
      <c r="B33" s="6" t="n">
        <v>111535</v>
      </c>
      <c r="C33" s="6" t="n">
        <v>104308</v>
      </c>
    </row>
    <row r="34" spans="1:3">
      <c r="A34" s="4" t="s">
        <v>87</v>
      </c>
      <c r="B34" s="6" t="n">
        <v>-614755</v>
      </c>
      <c r="C34" s="6" t="n">
        <v>-600630</v>
      </c>
    </row>
    <row r="35" spans="1:3">
      <c r="A35" s="4" t="s">
        <v>88</v>
      </c>
      <c r="B35" s="6" t="n">
        <v>1244602</v>
      </c>
      <c r="C35" s="6" t="n">
        <v>1367176</v>
      </c>
    </row>
    <row r="36" spans="1:3">
      <c r="A36" s="4" t="s">
        <v>89</v>
      </c>
      <c r="B36" s="6" t="n">
        <v>-233403</v>
      </c>
      <c r="C36" s="6" t="n">
        <v>-213640</v>
      </c>
    </row>
    <row r="37" spans="1:3">
      <c r="A37" s="4" t="s">
        <v>90</v>
      </c>
      <c r="B37" s="6" t="n">
        <v>-2963</v>
      </c>
      <c r="C37" s="6" t="n">
        <v>-4292</v>
      </c>
    </row>
    <row r="38" spans="1:3">
      <c r="A38" s="4" t="s">
        <v>91</v>
      </c>
      <c r="B38" s="6" t="n">
        <v>2963</v>
      </c>
      <c r="C38" s="6" t="n">
        <v>4292</v>
      </c>
    </row>
    <row r="39" spans="1:3">
      <c r="A39" s="4" t="s">
        <v>92</v>
      </c>
      <c r="B39" s="6" t="n">
        <v>523849</v>
      </c>
      <c r="C39" s="6" t="n">
        <v>673001</v>
      </c>
    </row>
    <row r="40" spans="1:3">
      <c r="A40" s="4" t="s">
        <v>93</v>
      </c>
      <c r="B40" s="7" t="n">
        <v>1467420</v>
      </c>
      <c r="C40" s="7" t="n">
        <v>16369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77</v>
      </c>
      <c r="B1" s="2" t="s">
        <v>25</v>
      </c>
      <c r="D1" s="2" t="s">
        <v>1</v>
      </c>
    </row>
    <row r="2" spans="1:5">
      <c r="B2" s="2" t="s">
        <v>2</v>
      </c>
      <c r="C2" s="2" t="s">
        <v>27</v>
      </c>
      <c r="D2" s="2" t="s">
        <v>2</v>
      </c>
      <c r="E2" s="2" t="s">
        <v>27</v>
      </c>
    </row>
    <row r="3" spans="1:5">
      <c r="A3" s="3" t="s">
        <v>169</v>
      </c>
    </row>
    <row r="4" spans="1:5">
      <c r="A4" s="4" t="s">
        <v>41</v>
      </c>
      <c r="B4" s="7" t="n">
        <v>21166</v>
      </c>
      <c r="C4" s="7" t="n">
        <v>37958</v>
      </c>
      <c r="D4" s="7" t="n">
        <v>-122576</v>
      </c>
      <c r="E4" s="7" t="n">
        <v>-2206</v>
      </c>
    </row>
    <row r="5" spans="1:5">
      <c r="A5" s="4" t="s">
        <v>378</v>
      </c>
      <c r="B5" s="6" t="n">
        <v>58923</v>
      </c>
      <c r="C5" s="6" t="n">
        <v>59617</v>
      </c>
      <c r="D5" s="6" t="n">
        <v>59034</v>
      </c>
      <c r="E5" s="6" t="n">
        <v>61911</v>
      </c>
    </row>
    <row r="6" spans="1:5">
      <c r="A6" s="4" t="s">
        <v>379</v>
      </c>
      <c r="B6" s="6" t="n">
        <v>666</v>
      </c>
      <c r="C6" s="6" t="n">
        <v>626</v>
      </c>
      <c r="D6" s="6" t="n">
        <v>0</v>
      </c>
      <c r="E6" s="6" t="n">
        <v>0</v>
      </c>
    </row>
    <row r="7" spans="1:5">
      <c r="A7" s="4" t="s">
        <v>44</v>
      </c>
      <c r="B7" s="6" t="n">
        <v>59589</v>
      </c>
      <c r="C7" s="6" t="n">
        <v>60243</v>
      </c>
      <c r="D7" s="6" t="n">
        <v>59034</v>
      </c>
      <c r="E7" s="6" t="n">
        <v>61911</v>
      </c>
    </row>
    <row r="8" spans="1:5">
      <c r="A8" s="4" t="s">
        <v>43</v>
      </c>
      <c r="B8" s="8" t="n">
        <v>0.36</v>
      </c>
      <c r="C8" s="8" t="n">
        <v>0.64</v>
      </c>
      <c r="D8" s="8" t="n">
        <v>-2.08</v>
      </c>
      <c r="E8" s="8" t="n">
        <v>-0.04</v>
      </c>
    </row>
    <row r="9" spans="1:5">
      <c r="A9" s="4" t="s">
        <v>44</v>
      </c>
      <c r="B9" s="8" t="n">
        <v>0.36</v>
      </c>
      <c r="C9" s="8" t="n">
        <v>0.63</v>
      </c>
      <c r="D9" s="8" t="n">
        <v>-2.08</v>
      </c>
      <c r="E9" s="8" t="n">
        <v>-0.04</v>
      </c>
    </row>
    <row r="10" spans="1:5">
      <c r="A10" s="4" t="s">
        <v>380</v>
      </c>
      <c r="B10" s="6" t="n">
        <v>1930</v>
      </c>
      <c r="C10" s="6" t="n">
        <v>2256</v>
      </c>
      <c r="D10" s="6" t="n">
        <v>4973</v>
      </c>
      <c r="E10" s="6" t="n">
        <v>46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3"/>
    <col customWidth="1" max="5" min="5" width="15"/>
    <col customWidth="1" max="6" min="6" width="13"/>
  </cols>
  <sheetData>
    <row r="1" spans="1:6">
      <c r="A1" s="1" t="s">
        <v>381</v>
      </c>
      <c r="B1" s="2" t="s">
        <v>25</v>
      </c>
      <c r="E1" s="2" t="s">
        <v>1</v>
      </c>
    </row>
    <row r="2" spans="1:6">
      <c r="B2" s="2" t="s">
        <v>2</v>
      </c>
      <c r="C2" s="2" t="s">
        <v>26</v>
      </c>
      <c r="D2" s="2" t="s">
        <v>27</v>
      </c>
      <c r="E2" s="2" t="s">
        <v>2</v>
      </c>
      <c r="F2" s="2" t="s">
        <v>27</v>
      </c>
    </row>
    <row r="3" spans="1:6">
      <c r="A3" s="3" t="s">
        <v>172</v>
      </c>
    </row>
    <row r="4" spans="1:6">
      <c r="A4" s="4" t="s">
        <v>39</v>
      </c>
      <c r="B4" s="7" t="n">
        <v>20339</v>
      </c>
      <c r="D4" s="7" t="n">
        <v>34971</v>
      </c>
      <c r="E4" s="7" t="n">
        <v>-141242</v>
      </c>
      <c r="F4" s="7" t="n">
        <v>4579</v>
      </c>
    </row>
    <row r="5" spans="1:6">
      <c r="A5" s="4" t="s">
        <v>40</v>
      </c>
      <c r="B5" s="7" t="n">
        <v>-827</v>
      </c>
      <c r="D5" s="7" t="n">
        <v>-2987</v>
      </c>
      <c r="E5" s="7" t="n">
        <v>-18666</v>
      </c>
      <c r="F5" s="7" t="n">
        <v>6785</v>
      </c>
    </row>
    <row r="6" spans="1:6">
      <c r="A6" s="4" t="s">
        <v>382</v>
      </c>
      <c r="B6" s="4" t="s">
        <v>383</v>
      </c>
      <c r="D6" s="4" t="s">
        <v>384</v>
      </c>
      <c r="E6" s="4" t="s">
        <v>385</v>
      </c>
      <c r="F6" s="4" t="s">
        <v>386</v>
      </c>
    </row>
    <row r="7" spans="1:6">
      <c r="A7" s="4" t="s">
        <v>387</v>
      </c>
      <c r="B7" s="7" t="n">
        <v>2300</v>
      </c>
      <c r="D7" s="7" t="n">
        <v>19200</v>
      </c>
    </row>
    <row r="8" spans="1:6">
      <c r="A8" s="4" t="s">
        <v>388</v>
      </c>
      <c r="D8" s="6" t="n">
        <v>5000</v>
      </c>
    </row>
    <row r="9" spans="1:6">
      <c r="A9" s="4" t="s">
        <v>389</v>
      </c>
      <c r="D9" s="6" t="n">
        <v>5200</v>
      </c>
    </row>
    <row r="10" spans="1:6">
      <c r="A10" s="4" t="s">
        <v>35</v>
      </c>
      <c r="B10" s="7" t="n">
        <v>0</v>
      </c>
      <c r="C10" s="7" t="n">
        <v>186511</v>
      </c>
      <c r="D10" s="7" t="n">
        <v>0</v>
      </c>
      <c r="E10" s="7" t="n">
        <v>186511</v>
      </c>
      <c r="F10" s="7" t="n">
        <v>84353</v>
      </c>
    </row>
    <row r="11" spans="1:6">
      <c r="A11" s="4" t="s">
        <v>106</v>
      </c>
      <c r="E11" s="7" t="n">
        <v>169056</v>
      </c>
      <c r="F11" s="7" t="n">
        <v>82635</v>
      </c>
    </row>
    <row r="12" spans="1:6">
      <c r="A12" s="4" t="s">
        <v>390</v>
      </c>
      <c r="E12" s="4" t="s">
        <v>391</v>
      </c>
      <c r="F12" s="4" t="s">
        <v>392</v>
      </c>
    </row>
    <row r="13" spans="1:6">
      <c r="A13" s="4" t="s">
        <v>393</v>
      </c>
      <c r="E13" s="7" t="n">
        <v>437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7"/>
    <col customWidth="1" max="6" min="6" width="20"/>
    <col customWidth="1" max="7" min="7" width="21"/>
  </cols>
  <sheetData>
    <row r="1" spans="1:7">
      <c r="A1" s="1" t="s">
        <v>394</v>
      </c>
      <c r="B1" s="2" t="s">
        <v>25</v>
      </c>
      <c r="E1" s="2" t="s">
        <v>1</v>
      </c>
    </row>
    <row r="2" spans="1:7">
      <c r="B2" s="2" t="s">
        <v>244</v>
      </c>
      <c r="C2" s="2" t="s">
        <v>395</v>
      </c>
      <c r="D2" s="2" t="s">
        <v>245</v>
      </c>
      <c r="E2" s="2" t="s">
        <v>396</v>
      </c>
      <c r="F2" s="2" t="s">
        <v>245</v>
      </c>
      <c r="G2" s="2" t="s">
        <v>397</v>
      </c>
    </row>
    <row r="3" spans="1:7">
      <c r="A3" s="3" t="s">
        <v>398</v>
      </c>
    </row>
    <row r="4" spans="1:7">
      <c r="A4" s="4" t="s">
        <v>399</v>
      </c>
      <c r="E4" s="6" t="n">
        <v>3</v>
      </c>
    </row>
    <row r="5" spans="1:7">
      <c r="A5" s="4" t="s">
        <v>29</v>
      </c>
      <c r="B5" s="7" t="n">
        <v>305341</v>
      </c>
      <c r="D5" s="7" t="n">
        <v>320100</v>
      </c>
      <c r="E5" s="7" t="n">
        <v>873641</v>
      </c>
      <c r="F5" s="7" t="n">
        <v>948870</v>
      </c>
    </row>
    <row r="6" spans="1:7">
      <c r="A6" s="4" t="s">
        <v>400</v>
      </c>
      <c r="B6" s="6" t="n">
        <v>28343</v>
      </c>
      <c r="D6" s="6" t="n">
        <v>43002</v>
      </c>
      <c r="E6" s="6" t="n">
        <v>-118401</v>
      </c>
      <c r="F6" s="6" t="n">
        <v>24773</v>
      </c>
    </row>
    <row r="7" spans="1:7">
      <c r="A7" s="4" t="s">
        <v>401</v>
      </c>
      <c r="B7" s="6" t="n">
        <v>1467420</v>
      </c>
      <c r="E7" s="6" t="n">
        <v>1467420</v>
      </c>
      <c r="G7" s="7" t="n">
        <v>1636917</v>
      </c>
    </row>
    <row r="8" spans="1:7">
      <c r="A8" s="4" t="s">
        <v>35</v>
      </c>
      <c r="B8" s="6" t="n">
        <v>0</v>
      </c>
      <c r="C8" s="7" t="n">
        <v>186511</v>
      </c>
      <c r="D8" s="6" t="n">
        <v>0</v>
      </c>
      <c r="E8" s="6" t="n">
        <v>186511</v>
      </c>
      <c r="F8" s="6" t="n">
        <v>84353</v>
      </c>
    </row>
    <row r="9" spans="1:7">
      <c r="A9" s="4" t="s">
        <v>237</v>
      </c>
    </row>
    <row r="10" spans="1:7">
      <c r="A10" s="3" t="s">
        <v>398</v>
      </c>
    </row>
    <row r="11" spans="1:7">
      <c r="A11" s="4" t="s">
        <v>29</v>
      </c>
      <c r="B11" s="6" t="n">
        <v>95751</v>
      </c>
      <c r="D11" s="6" t="n">
        <v>103546</v>
      </c>
      <c r="E11" s="6" t="n">
        <v>265809</v>
      </c>
      <c r="F11" s="6" t="n">
        <v>302448</v>
      </c>
    </row>
    <row r="12" spans="1:7">
      <c r="A12" s="4" t="s">
        <v>400</v>
      </c>
      <c r="B12" s="6" t="n">
        <v>21712</v>
      </c>
      <c r="D12" s="6" t="n">
        <v>29165</v>
      </c>
      <c r="E12" s="6" t="n">
        <v>58994</v>
      </c>
      <c r="F12" s="6" t="n">
        <v>79386</v>
      </c>
    </row>
    <row r="13" spans="1:7">
      <c r="A13" s="4" t="s">
        <v>401</v>
      </c>
      <c r="B13" s="6" t="n">
        <v>299971</v>
      </c>
      <c r="E13" s="6" t="n">
        <v>299971</v>
      </c>
      <c r="G13" s="6" t="n">
        <v>293738</v>
      </c>
    </row>
    <row r="14" spans="1:7">
      <c r="A14" s="4" t="s">
        <v>402</v>
      </c>
    </row>
    <row r="15" spans="1:7">
      <c r="A15" s="3" t="s">
        <v>398</v>
      </c>
    </row>
    <row r="16" spans="1:7">
      <c r="A16" s="4" t="s">
        <v>29</v>
      </c>
      <c r="B16" s="6" t="n">
        <v>81771</v>
      </c>
      <c r="D16" s="6" t="n">
        <v>88348</v>
      </c>
      <c r="E16" s="6" t="n">
        <v>233599</v>
      </c>
      <c r="F16" s="6" t="n">
        <v>267064</v>
      </c>
    </row>
    <row r="17" spans="1:7">
      <c r="A17" s="4" t="s">
        <v>403</v>
      </c>
    </row>
    <row r="18" spans="1:7">
      <c r="A18" s="3" t="s">
        <v>398</v>
      </c>
    </row>
    <row r="19" spans="1:7">
      <c r="A19" s="4" t="s">
        <v>29</v>
      </c>
      <c r="B19" s="6" t="n">
        <v>13980</v>
      </c>
      <c r="D19" s="6" t="n">
        <v>15198</v>
      </c>
      <c r="E19" s="6" t="n">
        <v>32210</v>
      </c>
      <c r="F19" s="6" t="n">
        <v>35384</v>
      </c>
    </row>
    <row r="20" spans="1:7">
      <c r="A20" s="4" t="s">
        <v>238</v>
      </c>
    </row>
    <row r="21" spans="1:7">
      <c r="A21" s="3" t="s">
        <v>398</v>
      </c>
    </row>
    <row r="22" spans="1:7">
      <c r="A22" s="4" t="s">
        <v>29</v>
      </c>
      <c r="B22" s="6" t="n">
        <v>101300</v>
      </c>
      <c r="D22" s="6" t="n">
        <v>99297</v>
      </c>
      <c r="E22" s="6" t="n">
        <v>301288</v>
      </c>
      <c r="F22" s="6" t="n">
        <v>311029</v>
      </c>
    </row>
    <row r="23" spans="1:7">
      <c r="A23" s="4" t="s">
        <v>400</v>
      </c>
      <c r="B23" s="6" t="n">
        <v>10870</v>
      </c>
      <c r="D23" s="6" t="n">
        <v>12774</v>
      </c>
      <c r="E23" s="6" t="n">
        <v>-115803</v>
      </c>
      <c r="F23" s="6" t="n">
        <v>-50457</v>
      </c>
    </row>
    <row r="24" spans="1:7">
      <c r="A24" s="4" t="s">
        <v>401</v>
      </c>
      <c r="B24" s="6" t="n">
        <v>508660</v>
      </c>
      <c r="E24" s="6" t="n">
        <v>508660</v>
      </c>
      <c r="G24" s="6" t="n">
        <v>601521</v>
      </c>
    </row>
    <row r="25" spans="1:7">
      <c r="A25" s="4" t="s">
        <v>35</v>
      </c>
      <c r="E25" s="6" t="n">
        <v>140837</v>
      </c>
      <c r="F25" s="6" t="n">
        <v>84353</v>
      </c>
    </row>
    <row r="26" spans="1:7">
      <c r="A26" s="4" t="s">
        <v>404</v>
      </c>
    </row>
    <row r="27" spans="1:7">
      <c r="A27" s="3" t="s">
        <v>398</v>
      </c>
    </row>
    <row r="28" spans="1:7">
      <c r="A28" s="4" t="s">
        <v>29</v>
      </c>
      <c r="B28" s="6" t="n">
        <v>73377</v>
      </c>
      <c r="D28" s="6" t="n">
        <v>62644</v>
      </c>
      <c r="E28" s="6" t="n">
        <v>210762</v>
      </c>
      <c r="F28" s="6" t="n">
        <v>182985</v>
      </c>
    </row>
    <row r="29" spans="1:7">
      <c r="A29" s="4" t="s">
        <v>405</v>
      </c>
    </row>
    <row r="30" spans="1:7">
      <c r="A30" s="3" t="s">
        <v>398</v>
      </c>
    </row>
    <row r="31" spans="1:7">
      <c r="A31" s="4" t="s">
        <v>29</v>
      </c>
      <c r="B31" s="6" t="n">
        <v>27923</v>
      </c>
      <c r="D31" s="6" t="n">
        <v>36653</v>
      </c>
      <c r="E31" s="6" t="n">
        <v>90526</v>
      </c>
      <c r="F31" s="6" t="n">
        <v>128044</v>
      </c>
    </row>
    <row r="32" spans="1:7">
      <c r="A32" s="4" t="s">
        <v>239</v>
      </c>
    </row>
    <row r="33" spans="1:7">
      <c r="A33" s="3" t="s">
        <v>398</v>
      </c>
    </row>
    <row r="34" spans="1:7">
      <c r="A34" s="4" t="s">
        <v>29</v>
      </c>
      <c r="B34" s="6" t="n">
        <v>108290</v>
      </c>
      <c r="D34" s="6" t="n">
        <v>117257</v>
      </c>
      <c r="E34" s="6" t="n">
        <v>306544</v>
      </c>
      <c r="F34" s="6" t="n">
        <v>335393</v>
      </c>
    </row>
    <row r="35" spans="1:7">
      <c r="A35" s="4" t="s">
        <v>400</v>
      </c>
      <c r="B35" s="6" t="n">
        <v>3651</v>
      </c>
      <c r="D35" s="6" t="n">
        <v>8313</v>
      </c>
      <c r="E35" s="6" t="n">
        <v>-37943</v>
      </c>
      <c r="F35" s="6" t="n">
        <v>16601</v>
      </c>
    </row>
    <row r="36" spans="1:7">
      <c r="A36" s="4" t="s">
        <v>401</v>
      </c>
      <c r="B36" s="6" t="n">
        <v>529275</v>
      </c>
      <c r="E36" s="6" t="n">
        <v>529275</v>
      </c>
      <c r="G36" s="6" t="n">
        <v>588200</v>
      </c>
    </row>
    <row r="37" spans="1:7">
      <c r="A37" s="4" t="s">
        <v>35</v>
      </c>
      <c r="E37" s="6" t="n">
        <v>45674</v>
      </c>
    </row>
    <row r="38" spans="1:7">
      <c r="A38" s="4" t="s">
        <v>406</v>
      </c>
    </row>
    <row r="39" spans="1:7">
      <c r="A39" s="3" t="s">
        <v>398</v>
      </c>
    </row>
    <row r="40" spans="1:7">
      <c r="A40" s="4" t="s">
        <v>29</v>
      </c>
      <c r="B40" s="6" t="n">
        <v>58439</v>
      </c>
      <c r="D40" s="6" t="n">
        <v>59673</v>
      </c>
      <c r="E40" s="6" t="n">
        <v>161949</v>
      </c>
      <c r="F40" s="6" t="n">
        <v>170122</v>
      </c>
    </row>
    <row r="41" spans="1:7">
      <c r="A41" s="4" t="s">
        <v>407</v>
      </c>
    </row>
    <row r="42" spans="1:7">
      <c r="A42" s="3" t="s">
        <v>398</v>
      </c>
    </row>
    <row r="43" spans="1:7">
      <c r="A43" s="4" t="s">
        <v>29</v>
      </c>
      <c r="B43" s="6" t="n">
        <v>49851</v>
      </c>
      <c r="D43" s="6" t="n">
        <v>57584</v>
      </c>
      <c r="E43" s="6" t="n">
        <v>144595</v>
      </c>
      <c r="F43" s="6" t="n">
        <v>165271</v>
      </c>
    </row>
    <row r="44" spans="1:7">
      <c r="A44" s="4" t="s">
        <v>240</v>
      </c>
    </row>
    <row r="45" spans="1:7">
      <c r="A45" s="3" t="s">
        <v>398</v>
      </c>
    </row>
    <row r="46" spans="1:7">
      <c r="A46" s="4" t="s">
        <v>400</v>
      </c>
      <c r="B46" s="6" t="n">
        <v>-7890</v>
      </c>
      <c r="D46" s="7" t="n">
        <v>-7250</v>
      </c>
      <c r="E46" s="6" t="n">
        <v>-23649</v>
      </c>
      <c r="F46" s="7" t="n">
        <v>-20757</v>
      </c>
    </row>
    <row r="47" spans="1:7">
      <c r="A47" s="4" t="s">
        <v>401</v>
      </c>
      <c r="B47" s="7" t="n">
        <v>129514</v>
      </c>
      <c r="E47" s="7" t="n">
        <v>129514</v>
      </c>
      <c r="G47" s="7" t="n">
        <v>15345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08</v>
      </c>
      <c r="B1" s="2" t="s">
        <v>2</v>
      </c>
      <c r="C1" s="2" t="s">
        <v>55</v>
      </c>
    </row>
    <row r="2" spans="1:3">
      <c r="A2" s="3" t="s">
        <v>178</v>
      </c>
    </row>
    <row r="3" spans="1:3">
      <c r="A3" s="4" t="s">
        <v>409</v>
      </c>
      <c r="B3" s="9" t="n">
        <v>19.1</v>
      </c>
      <c r="C3" s="9" t="n">
        <v>18.1</v>
      </c>
    </row>
    <row r="4" spans="1:3">
      <c r="A4" s="4" t="s">
        <v>410</v>
      </c>
      <c r="B4" s="9" t="n">
        <v>1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55</v>
      </c>
      <c r="D1" s="2" t="s">
        <v>412</v>
      </c>
    </row>
    <row r="2" spans="1:4">
      <c r="A2" s="3" t="s">
        <v>413</v>
      </c>
    </row>
    <row r="3" spans="1:4">
      <c r="A3" s="4" t="s">
        <v>335</v>
      </c>
      <c r="D3" s="7" t="n">
        <v>300000000</v>
      </c>
    </row>
    <row r="4" spans="1:4">
      <c r="A4" s="4" t="s">
        <v>316</v>
      </c>
      <c r="B4" s="7" t="n">
        <v>288059000</v>
      </c>
      <c r="C4" s="7" t="n">
        <v>288059000</v>
      </c>
    </row>
    <row r="5" spans="1:4">
      <c r="A5" s="4" t="s">
        <v>336</v>
      </c>
      <c r="D5" s="4" t="s">
        <v>3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3"/>
  </cols>
  <sheetData>
    <row r="1" spans="1:6">
      <c r="A1" s="1" t="s">
        <v>414</v>
      </c>
      <c r="B1" s="2" t="s">
        <v>25</v>
      </c>
      <c r="E1" s="2" t="s">
        <v>1</v>
      </c>
    </row>
    <row r="2" spans="1:6">
      <c r="B2" s="2" t="s">
        <v>2</v>
      </c>
      <c r="C2" s="2" t="s">
        <v>26</v>
      </c>
      <c r="D2" s="2" t="s">
        <v>27</v>
      </c>
      <c r="E2" s="2" t="s">
        <v>2</v>
      </c>
      <c r="F2" s="2" t="s">
        <v>27</v>
      </c>
    </row>
    <row r="3" spans="1:6">
      <c r="A3" s="3" t="s">
        <v>415</v>
      </c>
    </row>
    <row r="4" spans="1:6">
      <c r="A4" s="4" t="s">
        <v>29</v>
      </c>
      <c r="B4" s="7" t="n">
        <v>305341</v>
      </c>
      <c r="D4" s="7" t="n">
        <v>320100</v>
      </c>
      <c r="E4" s="7" t="n">
        <v>873641</v>
      </c>
      <c r="F4" s="7" t="n">
        <v>948870</v>
      </c>
    </row>
    <row r="5" spans="1:6">
      <c r="A5" s="4" t="s">
        <v>30</v>
      </c>
      <c r="B5" s="6" t="n">
        <v>197815</v>
      </c>
      <c r="D5" s="6" t="n">
        <v>201540</v>
      </c>
      <c r="E5" s="6" t="n">
        <v>566524</v>
      </c>
      <c r="F5" s="6" t="n">
        <v>593573</v>
      </c>
    </row>
    <row r="6" spans="1:6">
      <c r="A6" s="4" t="s">
        <v>31</v>
      </c>
      <c r="B6" s="6" t="n">
        <v>107526</v>
      </c>
      <c r="D6" s="6" t="n">
        <v>118560</v>
      </c>
      <c r="E6" s="6" t="n">
        <v>307117</v>
      </c>
      <c r="F6" s="6" t="n">
        <v>355297</v>
      </c>
    </row>
    <row r="7" spans="1:6">
      <c r="A7" s="4" t="s">
        <v>32</v>
      </c>
      <c r="B7" s="6" t="n">
        <v>70120</v>
      </c>
      <c r="D7" s="6" t="n">
        <v>69569</v>
      </c>
      <c r="E7" s="6" t="n">
        <v>210202</v>
      </c>
      <c r="F7" s="6" t="n">
        <v>227809</v>
      </c>
    </row>
    <row r="8" spans="1:6">
      <c r="A8" s="4" t="s">
        <v>33</v>
      </c>
      <c r="B8" s="6" t="n">
        <v>5567</v>
      </c>
      <c r="D8" s="6" t="n">
        <v>5989</v>
      </c>
      <c r="E8" s="6" t="n">
        <v>17347</v>
      </c>
      <c r="F8" s="6" t="n">
        <v>18362</v>
      </c>
    </row>
    <row r="9" spans="1:6">
      <c r="A9" s="4" t="s">
        <v>34</v>
      </c>
      <c r="B9" s="6" t="n">
        <v>3496</v>
      </c>
      <c r="D9" s="6" t="n">
        <v>0</v>
      </c>
      <c r="E9" s="6" t="n">
        <v>11458</v>
      </c>
      <c r="F9" s="6" t="n">
        <v>0</v>
      </c>
    </row>
    <row r="10" spans="1:6">
      <c r="A10" s="4" t="s">
        <v>35</v>
      </c>
      <c r="B10" s="6" t="n">
        <v>0</v>
      </c>
      <c r="C10" s="7" t="n">
        <v>186511</v>
      </c>
      <c r="D10" s="6" t="n">
        <v>0</v>
      </c>
      <c r="E10" s="6" t="n">
        <v>186511</v>
      </c>
      <c r="F10" s="6" t="n">
        <v>84353</v>
      </c>
    </row>
    <row r="11" spans="1:6">
      <c r="A11" s="4" t="s">
        <v>36</v>
      </c>
      <c r="B11" s="6" t="n">
        <v>28343</v>
      </c>
      <c r="D11" s="6" t="n">
        <v>43002</v>
      </c>
      <c r="E11" s="6" t="n">
        <v>-118401</v>
      </c>
      <c r="F11" s="6" t="n">
        <v>24773</v>
      </c>
    </row>
    <row r="12" spans="1:6">
      <c r="A12" s="4" t="s">
        <v>37</v>
      </c>
      <c r="B12" s="6" t="n">
        <v>7253</v>
      </c>
      <c r="D12" s="6" t="n">
        <v>7462</v>
      </c>
      <c r="E12" s="6" t="n">
        <v>21236</v>
      </c>
      <c r="F12" s="6" t="n">
        <v>20683</v>
      </c>
    </row>
    <row r="13" spans="1:6">
      <c r="A13" s="4" t="s">
        <v>416</v>
      </c>
      <c r="B13" s="6" t="n">
        <v>0</v>
      </c>
      <c r="D13" s="6" t="n">
        <v>0</v>
      </c>
      <c r="E13" s="6" t="n">
        <v>0</v>
      </c>
      <c r="F13" s="6" t="n">
        <v>0</v>
      </c>
    </row>
    <row r="14" spans="1:6">
      <c r="A14" s="4" t="s">
        <v>417</v>
      </c>
      <c r="F14" s="6" t="n">
        <v>0</v>
      </c>
    </row>
    <row r="15" spans="1:6">
      <c r="A15" s="4" t="s">
        <v>38</v>
      </c>
      <c r="B15" s="6" t="n">
        <v>751</v>
      </c>
      <c r="D15" s="6" t="n">
        <v>569</v>
      </c>
      <c r="E15" s="6" t="n">
        <v>1605</v>
      </c>
      <c r="F15" s="6" t="n">
        <v>-489</v>
      </c>
    </row>
    <row r="16" spans="1:6">
      <c r="A16" s="4" t="s">
        <v>39</v>
      </c>
      <c r="B16" s="6" t="n">
        <v>20339</v>
      </c>
      <c r="D16" s="6" t="n">
        <v>34971</v>
      </c>
      <c r="E16" s="6" t="n">
        <v>-141242</v>
      </c>
      <c r="F16" s="6" t="n">
        <v>4579</v>
      </c>
    </row>
    <row r="17" spans="1:6">
      <c r="A17" s="4" t="s">
        <v>40</v>
      </c>
      <c r="B17" s="6" t="n">
        <v>-827</v>
      </c>
      <c r="D17" s="6" t="n">
        <v>-2987</v>
      </c>
      <c r="E17" s="6" t="n">
        <v>-18666</v>
      </c>
      <c r="F17" s="6" t="n">
        <v>6785</v>
      </c>
    </row>
    <row r="18" spans="1:6">
      <c r="A18" s="4" t="s">
        <v>418</v>
      </c>
      <c r="B18" s="6" t="n">
        <v>21166</v>
      </c>
      <c r="D18" s="6" t="n">
        <v>37958</v>
      </c>
      <c r="E18" s="6" t="n">
        <v>-122576</v>
      </c>
      <c r="F18" s="6" t="n">
        <v>-2206</v>
      </c>
    </row>
    <row r="19" spans="1:6">
      <c r="A19" s="4" t="s">
        <v>419</v>
      </c>
      <c r="B19" s="6" t="n">
        <v>0</v>
      </c>
      <c r="D19" s="6" t="n">
        <v>0</v>
      </c>
      <c r="E19" s="6" t="n">
        <v>0</v>
      </c>
      <c r="F19" s="6" t="n">
        <v>0</v>
      </c>
    </row>
    <row r="20" spans="1:6">
      <c r="A20" s="4" t="s">
        <v>41</v>
      </c>
      <c r="B20" s="6" t="n">
        <v>21166</v>
      </c>
      <c r="D20" s="6" t="n">
        <v>37958</v>
      </c>
      <c r="E20" s="6" t="n">
        <v>-122576</v>
      </c>
      <c r="F20" s="6" t="n">
        <v>-2206</v>
      </c>
    </row>
    <row r="21" spans="1:6">
      <c r="A21" s="4" t="s">
        <v>53</v>
      </c>
      <c r="B21" s="6" t="n">
        <v>36488</v>
      </c>
      <c r="D21" s="6" t="n">
        <v>27259</v>
      </c>
      <c r="E21" s="6" t="n">
        <v>-142339</v>
      </c>
      <c r="F21" s="6" t="n">
        <v>-132616</v>
      </c>
    </row>
    <row r="22" spans="1:6">
      <c r="A22" s="4" t="s">
        <v>420</v>
      </c>
    </row>
    <row r="23" spans="1:6">
      <c r="A23" s="3" t="s">
        <v>415</v>
      </c>
    </row>
    <row r="24" spans="1:6">
      <c r="A24" s="4" t="s">
        <v>29</v>
      </c>
      <c r="B24" s="6" t="n">
        <v>33610</v>
      </c>
      <c r="D24" s="6" t="n">
        <v>40011</v>
      </c>
      <c r="E24" s="6" t="n">
        <v>100699</v>
      </c>
      <c r="F24" s="6" t="n">
        <v>119612</v>
      </c>
    </row>
    <row r="25" spans="1:6">
      <c r="A25" s="4" t="s">
        <v>30</v>
      </c>
      <c r="B25" s="6" t="n">
        <v>6603</v>
      </c>
      <c r="D25" s="6" t="n">
        <v>11749</v>
      </c>
      <c r="E25" s="6" t="n">
        <v>25851</v>
      </c>
      <c r="F25" s="6" t="n">
        <v>33792</v>
      </c>
    </row>
    <row r="26" spans="1:6">
      <c r="A26" s="4" t="s">
        <v>31</v>
      </c>
      <c r="B26" s="6" t="n">
        <v>27007</v>
      </c>
      <c r="D26" s="6" t="n">
        <v>28262</v>
      </c>
      <c r="E26" s="6" t="n">
        <v>74848</v>
      </c>
      <c r="F26" s="6" t="n">
        <v>85820</v>
      </c>
    </row>
    <row r="27" spans="1:6">
      <c r="A27" s="4" t="s">
        <v>32</v>
      </c>
      <c r="B27" s="6" t="n">
        <v>17172</v>
      </c>
      <c r="D27" s="6" t="n">
        <v>16560</v>
      </c>
      <c r="E27" s="6" t="n">
        <v>54049</v>
      </c>
      <c r="F27" s="6" t="n">
        <v>52062</v>
      </c>
    </row>
    <row r="28" spans="1:6">
      <c r="A28" s="4" t="s">
        <v>33</v>
      </c>
      <c r="B28" s="6" t="n">
        <v>318</v>
      </c>
      <c r="D28" s="6" t="n">
        <v>318</v>
      </c>
      <c r="E28" s="6" t="n">
        <v>954</v>
      </c>
      <c r="F28" s="6" t="n">
        <v>954</v>
      </c>
    </row>
    <row r="29" spans="1:6">
      <c r="A29" s="4" t="s">
        <v>34</v>
      </c>
      <c r="B29" s="6" t="n">
        <v>100</v>
      </c>
      <c r="E29" s="6" t="n">
        <v>1057</v>
      </c>
    </row>
    <row r="30" spans="1:6">
      <c r="A30" s="4" t="s">
        <v>35</v>
      </c>
      <c r="E30" s="6" t="n">
        <v>0</v>
      </c>
      <c r="F30" s="6" t="n">
        <v>0</v>
      </c>
    </row>
    <row r="31" spans="1:6">
      <c r="A31" s="4" t="s">
        <v>36</v>
      </c>
      <c r="B31" s="6" t="n">
        <v>9417</v>
      </c>
      <c r="D31" s="6" t="n">
        <v>11384</v>
      </c>
      <c r="E31" s="6" t="n">
        <v>18788</v>
      </c>
      <c r="F31" s="6" t="n">
        <v>32804</v>
      </c>
    </row>
    <row r="32" spans="1:6">
      <c r="A32" s="4" t="s">
        <v>37</v>
      </c>
      <c r="B32" s="6" t="n">
        <v>7601</v>
      </c>
      <c r="D32" s="6" t="n">
        <v>7769</v>
      </c>
      <c r="E32" s="6" t="n">
        <v>22364</v>
      </c>
      <c r="F32" s="6" t="n">
        <v>21583</v>
      </c>
    </row>
    <row r="33" spans="1:6">
      <c r="A33" s="4" t="s">
        <v>416</v>
      </c>
      <c r="B33" s="6" t="n">
        <v>-4990</v>
      </c>
      <c r="D33" s="6" t="n">
        <v>-3559</v>
      </c>
      <c r="E33" s="6" t="n">
        <v>-16284</v>
      </c>
      <c r="F33" s="6" t="n">
        <v>-14389</v>
      </c>
    </row>
    <row r="34" spans="1:6">
      <c r="A34" s="4" t="s">
        <v>417</v>
      </c>
      <c r="F34" s="6" t="n">
        <v>-212</v>
      </c>
    </row>
    <row r="35" spans="1:6">
      <c r="A35" s="4" t="s">
        <v>38</v>
      </c>
      <c r="B35" s="6" t="n">
        <v>199</v>
      </c>
      <c r="D35" s="6" t="n">
        <v>123</v>
      </c>
      <c r="E35" s="6" t="n">
        <v>802</v>
      </c>
      <c r="F35" s="6" t="n">
        <v>342</v>
      </c>
    </row>
    <row r="36" spans="1:6">
      <c r="A36" s="4" t="s">
        <v>39</v>
      </c>
      <c r="B36" s="6" t="n">
        <v>6607</v>
      </c>
      <c r="D36" s="6" t="n">
        <v>7051</v>
      </c>
      <c r="E36" s="6" t="n">
        <v>11906</v>
      </c>
      <c r="F36" s="6" t="n">
        <v>25480</v>
      </c>
    </row>
    <row r="37" spans="1:6">
      <c r="A37" s="4" t="s">
        <v>40</v>
      </c>
      <c r="B37" s="6" t="n">
        <v>-929</v>
      </c>
      <c r="D37" s="6" t="n">
        <v>-11957</v>
      </c>
      <c r="E37" s="6" t="n">
        <v>-1986</v>
      </c>
      <c r="F37" s="6" t="n">
        <v>-8133</v>
      </c>
    </row>
    <row r="38" spans="1:6">
      <c r="A38" s="4" t="s">
        <v>418</v>
      </c>
      <c r="B38" s="6" t="n">
        <v>7536</v>
      </c>
      <c r="D38" s="6" t="n">
        <v>19008</v>
      </c>
      <c r="E38" s="6" t="n">
        <v>13892</v>
      </c>
      <c r="F38" s="6" t="n">
        <v>33613</v>
      </c>
    </row>
    <row r="39" spans="1:6">
      <c r="A39" s="4" t="s">
        <v>419</v>
      </c>
      <c r="B39" s="6" t="n">
        <v>13630</v>
      </c>
      <c r="D39" s="6" t="n">
        <v>18950</v>
      </c>
      <c r="E39" s="6" t="n">
        <v>-136468</v>
      </c>
      <c r="F39" s="6" t="n">
        <v>-35819</v>
      </c>
    </row>
    <row r="40" spans="1:6">
      <c r="A40" s="4" t="s">
        <v>41</v>
      </c>
      <c r="B40" s="6" t="n">
        <v>21166</v>
      </c>
      <c r="D40" s="6" t="n">
        <v>37958</v>
      </c>
      <c r="E40" s="6" t="n">
        <v>-122576</v>
      </c>
      <c r="F40" s="6" t="n">
        <v>-2206</v>
      </c>
    </row>
    <row r="41" spans="1:6">
      <c r="A41" s="4" t="s">
        <v>53</v>
      </c>
      <c r="B41" s="6" t="n">
        <v>36488</v>
      </c>
      <c r="D41" s="6" t="n">
        <v>27259</v>
      </c>
      <c r="E41" s="6" t="n">
        <v>-142339</v>
      </c>
      <c r="F41" s="6" t="n">
        <v>-132616</v>
      </c>
    </row>
    <row r="42" spans="1:6">
      <c r="A42" s="4" t="s">
        <v>421</v>
      </c>
    </row>
    <row r="43" spans="1:6">
      <c r="A43" s="3" t="s">
        <v>415</v>
      </c>
    </row>
    <row r="44" spans="1:6">
      <c r="A44" s="4" t="s">
        <v>29</v>
      </c>
      <c r="B44" s="6" t="n">
        <v>62534</v>
      </c>
      <c r="D44" s="6" t="n">
        <v>58896</v>
      </c>
      <c r="E44" s="6" t="n">
        <v>188333</v>
      </c>
      <c r="F44" s="6" t="n">
        <v>207162</v>
      </c>
    </row>
    <row r="45" spans="1:6">
      <c r="A45" s="4" t="s">
        <v>30</v>
      </c>
      <c r="B45" s="6" t="n">
        <v>43381</v>
      </c>
      <c r="D45" s="6" t="n">
        <v>40360</v>
      </c>
      <c r="E45" s="6" t="n">
        <v>132711</v>
      </c>
      <c r="F45" s="6" t="n">
        <v>145800</v>
      </c>
    </row>
    <row r="46" spans="1:6">
      <c r="A46" s="4" t="s">
        <v>31</v>
      </c>
      <c r="B46" s="6" t="n">
        <v>19153</v>
      </c>
      <c r="D46" s="6" t="n">
        <v>18536</v>
      </c>
      <c r="E46" s="6" t="n">
        <v>55622</v>
      </c>
      <c r="F46" s="6" t="n">
        <v>61362</v>
      </c>
    </row>
    <row r="47" spans="1:6">
      <c r="A47" s="4" t="s">
        <v>32</v>
      </c>
      <c r="B47" s="6" t="n">
        <v>13606</v>
      </c>
      <c r="D47" s="6" t="n">
        <v>11228</v>
      </c>
      <c r="E47" s="6" t="n">
        <v>41113</v>
      </c>
      <c r="F47" s="6" t="n">
        <v>45062</v>
      </c>
    </row>
    <row r="48" spans="1:6">
      <c r="A48" s="4" t="s">
        <v>33</v>
      </c>
      <c r="B48" s="6" t="n">
        <v>2630</v>
      </c>
      <c r="D48" s="6" t="n">
        <v>2394</v>
      </c>
      <c r="E48" s="6" t="n">
        <v>7890</v>
      </c>
      <c r="F48" s="6" t="n">
        <v>7964</v>
      </c>
    </row>
    <row r="49" spans="1:6">
      <c r="A49" s="4" t="s">
        <v>34</v>
      </c>
      <c r="B49" s="6" t="n">
        <v>197</v>
      </c>
      <c r="E49" s="6" t="n">
        <v>2692</v>
      </c>
    </row>
    <row r="50" spans="1:6">
      <c r="A50" s="4" t="s">
        <v>35</v>
      </c>
      <c r="E50" s="6" t="n">
        <v>49012</v>
      </c>
      <c r="F50" s="6" t="n">
        <v>20249</v>
      </c>
    </row>
    <row r="51" spans="1:6">
      <c r="A51" s="4" t="s">
        <v>36</v>
      </c>
      <c r="B51" s="6" t="n">
        <v>2720</v>
      </c>
      <c r="D51" s="6" t="n">
        <v>4914</v>
      </c>
      <c r="E51" s="6" t="n">
        <v>-45085</v>
      </c>
      <c r="F51" s="6" t="n">
        <v>-11913</v>
      </c>
    </row>
    <row r="52" spans="1:6">
      <c r="A52" s="4" t="s">
        <v>37</v>
      </c>
      <c r="B52" s="6" t="n">
        <v>0</v>
      </c>
      <c r="D52" s="6" t="n">
        <v>0</v>
      </c>
      <c r="E52" s="6" t="n">
        <v>0</v>
      </c>
      <c r="F52" s="6" t="n">
        <v>0</v>
      </c>
    </row>
    <row r="53" spans="1:6">
      <c r="A53" s="4" t="s">
        <v>416</v>
      </c>
      <c r="B53" s="6" t="n">
        <v>1254</v>
      </c>
      <c r="D53" s="6" t="n">
        <v>-1187</v>
      </c>
      <c r="E53" s="6" t="n">
        <v>-1478</v>
      </c>
      <c r="F53" s="6" t="n">
        <v>896</v>
      </c>
    </row>
    <row r="54" spans="1:6">
      <c r="A54" s="4" t="s">
        <v>417</v>
      </c>
      <c r="F54" s="6" t="n">
        <v>-243</v>
      </c>
    </row>
    <row r="55" spans="1:6">
      <c r="A55" s="4" t="s">
        <v>38</v>
      </c>
      <c r="B55" s="6" t="n">
        <v>13</v>
      </c>
      <c r="D55" s="6" t="n">
        <v>27</v>
      </c>
      <c r="E55" s="6" t="n">
        <v>44</v>
      </c>
      <c r="F55" s="6" t="n">
        <v>-133</v>
      </c>
    </row>
    <row r="56" spans="1:6">
      <c r="A56" s="4" t="s">
        <v>39</v>
      </c>
      <c r="B56" s="6" t="n">
        <v>1453</v>
      </c>
      <c r="D56" s="6" t="n">
        <v>6074</v>
      </c>
      <c r="E56" s="6" t="n">
        <v>-43651</v>
      </c>
      <c r="F56" s="6" t="n">
        <v>-12433</v>
      </c>
    </row>
    <row r="57" spans="1:6">
      <c r="A57" s="4" t="s">
        <v>40</v>
      </c>
      <c r="B57" s="6" t="n">
        <v>115</v>
      </c>
      <c r="D57" s="6" t="n">
        <v>914</v>
      </c>
      <c r="E57" s="6" t="n">
        <v>420</v>
      </c>
      <c r="F57" s="6" t="n">
        <v>1413</v>
      </c>
    </row>
    <row r="58" spans="1:6">
      <c r="A58" s="4" t="s">
        <v>418</v>
      </c>
      <c r="B58" s="6" t="n">
        <v>1338</v>
      </c>
      <c r="D58" s="6" t="n">
        <v>5160</v>
      </c>
      <c r="E58" s="6" t="n">
        <v>-44071</v>
      </c>
      <c r="F58" s="6" t="n">
        <v>-13846</v>
      </c>
    </row>
    <row r="59" spans="1:6">
      <c r="A59" s="4" t="s">
        <v>419</v>
      </c>
      <c r="B59" s="6" t="n">
        <v>10382</v>
      </c>
      <c r="D59" s="6" t="n">
        <v>12757</v>
      </c>
      <c r="E59" s="6" t="n">
        <v>-79373</v>
      </c>
      <c r="F59" s="6" t="n">
        <v>-1673</v>
      </c>
    </row>
    <row r="60" spans="1:6">
      <c r="A60" s="4" t="s">
        <v>41</v>
      </c>
      <c r="B60" s="6" t="n">
        <v>11720</v>
      </c>
      <c r="D60" s="6" t="n">
        <v>17917</v>
      </c>
      <c r="E60" s="6" t="n">
        <v>-123444</v>
      </c>
      <c r="F60" s="6" t="n">
        <v>-15519</v>
      </c>
    </row>
    <row r="61" spans="1:6">
      <c r="A61" s="4" t="s">
        <v>53</v>
      </c>
      <c r="B61" s="6" t="n">
        <v>25205</v>
      </c>
      <c r="D61" s="6" t="n">
        <v>13244</v>
      </c>
      <c r="E61" s="6" t="n">
        <v>-138806</v>
      </c>
      <c r="F61" s="6" t="n">
        <v>-58603</v>
      </c>
    </row>
    <row r="62" spans="1:6">
      <c r="A62" s="4" t="s">
        <v>422</v>
      </c>
    </row>
    <row r="63" spans="1:6">
      <c r="A63" s="3" t="s">
        <v>415</v>
      </c>
    </row>
    <row r="64" spans="1:6">
      <c r="A64" s="4" t="s">
        <v>29</v>
      </c>
      <c r="B64" s="6" t="n">
        <v>209197</v>
      </c>
      <c r="D64" s="6" t="n">
        <v>221193</v>
      </c>
      <c r="E64" s="6" t="n">
        <v>584609</v>
      </c>
      <c r="F64" s="6" t="n">
        <v>622096</v>
      </c>
    </row>
    <row r="65" spans="1:6">
      <c r="A65" s="4" t="s">
        <v>30</v>
      </c>
      <c r="B65" s="6" t="n">
        <v>147831</v>
      </c>
      <c r="D65" s="6" t="n">
        <v>149431</v>
      </c>
      <c r="E65" s="6" t="n">
        <v>407962</v>
      </c>
      <c r="F65" s="6" t="n">
        <v>413981</v>
      </c>
    </row>
    <row r="66" spans="1:6">
      <c r="A66" s="4" t="s">
        <v>31</v>
      </c>
      <c r="B66" s="6" t="n">
        <v>61366</v>
      </c>
      <c r="D66" s="6" t="n">
        <v>71762</v>
      </c>
      <c r="E66" s="6" t="n">
        <v>176647</v>
      </c>
      <c r="F66" s="6" t="n">
        <v>208115</v>
      </c>
    </row>
    <row r="67" spans="1:6">
      <c r="A67" s="4" t="s">
        <v>32</v>
      </c>
      <c r="B67" s="6" t="n">
        <v>39342</v>
      </c>
      <c r="D67" s="6" t="n">
        <v>41781</v>
      </c>
      <c r="E67" s="6" t="n">
        <v>115040</v>
      </c>
      <c r="F67" s="6" t="n">
        <v>130685</v>
      </c>
    </row>
    <row r="68" spans="1:6">
      <c r="A68" s="4" t="s">
        <v>33</v>
      </c>
      <c r="B68" s="6" t="n">
        <v>2619</v>
      </c>
      <c r="D68" s="6" t="n">
        <v>3277</v>
      </c>
      <c r="E68" s="6" t="n">
        <v>8503</v>
      </c>
      <c r="F68" s="6" t="n">
        <v>9444</v>
      </c>
    </row>
    <row r="69" spans="1:6">
      <c r="A69" s="4" t="s">
        <v>34</v>
      </c>
      <c r="B69" s="6" t="n">
        <v>3199</v>
      </c>
      <c r="E69" s="6" t="n">
        <v>7709</v>
      </c>
    </row>
    <row r="70" spans="1:6">
      <c r="A70" s="4" t="s">
        <v>35</v>
      </c>
      <c r="E70" s="6" t="n">
        <v>137499</v>
      </c>
      <c r="F70" s="6" t="n">
        <v>64104</v>
      </c>
    </row>
    <row r="71" spans="1:6">
      <c r="A71" s="4" t="s">
        <v>36</v>
      </c>
      <c r="B71" s="6" t="n">
        <v>16206</v>
      </c>
      <c r="D71" s="6" t="n">
        <v>26704</v>
      </c>
      <c r="E71" s="6" t="n">
        <v>-92104</v>
      </c>
      <c r="F71" s="6" t="n">
        <v>3882</v>
      </c>
    </row>
    <row r="72" spans="1:6">
      <c r="A72" s="4" t="s">
        <v>37</v>
      </c>
      <c r="B72" s="6" t="n">
        <v>-348</v>
      </c>
      <c r="D72" s="6" t="n">
        <v>-307</v>
      </c>
      <c r="E72" s="6" t="n">
        <v>-1128</v>
      </c>
      <c r="F72" s="6" t="n">
        <v>-900</v>
      </c>
    </row>
    <row r="73" spans="1:6">
      <c r="A73" s="4" t="s">
        <v>416</v>
      </c>
      <c r="B73" s="6" t="n">
        <v>3736</v>
      </c>
      <c r="D73" s="6" t="n">
        <v>4746</v>
      </c>
      <c r="E73" s="6" t="n">
        <v>17762</v>
      </c>
      <c r="F73" s="6" t="n">
        <v>13493</v>
      </c>
    </row>
    <row r="74" spans="1:6">
      <c r="A74" s="4" t="s">
        <v>417</v>
      </c>
      <c r="F74" s="6" t="n">
        <v>-31</v>
      </c>
    </row>
    <row r="75" spans="1:6">
      <c r="A75" s="4" t="s">
        <v>38</v>
      </c>
      <c r="B75" s="6" t="n">
        <v>539</v>
      </c>
      <c r="D75" s="6" t="n">
        <v>419</v>
      </c>
      <c r="E75" s="6" t="n">
        <v>759</v>
      </c>
      <c r="F75" s="6" t="n">
        <v>-698</v>
      </c>
    </row>
    <row r="76" spans="1:6">
      <c r="A76" s="4" t="s">
        <v>39</v>
      </c>
      <c r="B76" s="6" t="n">
        <v>12279</v>
      </c>
      <c r="D76" s="6" t="n">
        <v>21846</v>
      </c>
      <c r="E76" s="6" t="n">
        <v>-109497</v>
      </c>
      <c r="F76" s="6" t="n">
        <v>-7982</v>
      </c>
    </row>
    <row r="77" spans="1:6">
      <c r="A77" s="4" t="s">
        <v>40</v>
      </c>
      <c r="B77" s="6" t="n">
        <v>-13</v>
      </c>
      <c r="D77" s="6" t="n">
        <v>8056</v>
      </c>
      <c r="E77" s="6" t="n">
        <v>-17100</v>
      </c>
      <c r="F77" s="6" t="n">
        <v>13589</v>
      </c>
    </row>
    <row r="78" spans="1:6">
      <c r="A78" s="4" t="s">
        <v>418</v>
      </c>
      <c r="B78" s="6" t="n">
        <v>12292</v>
      </c>
      <c r="D78" s="6" t="n">
        <v>13790</v>
      </c>
      <c r="E78" s="6" t="n">
        <v>-92397</v>
      </c>
      <c r="F78" s="6" t="n">
        <v>-21571</v>
      </c>
    </row>
    <row r="79" spans="1:6">
      <c r="A79" s="4" t="s">
        <v>419</v>
      </c>
      <c r="B79" s="6" t="n">
        <v>239</v>
      </c>
      <c r="D79" s="6" t="n">
        <v>-340</v>
      </c>
      <c r="E79" s="6" t="n">
        <v>236</v>
      </c>
      <c r="F79" s="6" t="n">
        <v>177</v>
      </c>
    </row>
    <row r="80" spans="1:6">
      <c r="A80" s="4" t="s">
        <v>41</v>
      </c>
      <c r="B80" s="6" t="n">
        <v>12531</v>
      </c>
      <c r="D80" s="6" t="n">
        <v>13450</v>
      </c>
      <c r="E80" s="6" t="n">
        <v>-92161</v>
      </c>
      <c r="F80" s="6" t="n">
        <v>-21394</v>
      </c>
    </row>
    <row r="81" spans="1:6">
      <c r="A81" s="4" t="s">
        <v>53</v>
      </c>
      <c r="B81" s="6" t="n">
        <v>14148</v>
      </c>
      <c r="D81" s="6" t="n">
        <v>7930</v>
      </c>
      <c r="E81" s="6" t="n">
        <v>-97165</v>
      </c>
      <c r="F81" s="6" t="n">
        <v>-80728</v>
      </c>
    </row>
    <row r="82" spans="1:6">
      <c r="A82" s="4" t="s">
        <v>423</v>
      </c>
    </row>
    <row r="83" spans="1:6">
      <c r="A83" s="3" t="s">
        <v>415</v>
      </c>
    </row>
    <row r="84" spans="1:6">
      <c r="A84" s="4" t="s">
        <v>29</v>
      </c>
      <c r="B84" s="6" t="n">
        <v>0</v>
      </c>
      <c r="D84" s="6" t="n">
        <v>0</v>
      </c>
      <c r="E84" s="6" t="n">
        <v>0</v>
      </c>
      <c r="F84" s="6" t="n">
        <v>0</v>
      </c>
    </row>
    <row r="85" spans="1:6">
      <c r="A85" s="4" t="s">
        <v>30</v>
      </c>
      <c r="B85" s="6" t="n">
        <v>0</v>
      </c>
      <c r="D85" s="6" t="n">
        <v>0</v>
      </c>
      <c r="E85" s="6" t="n">
        <v>0</v>
      </c>
      <c r="F85" s="6" t="n">
        <v>0</v>
      </c>
    </row>
    <row r="86" spans="1:6">
      <c r="A86" s="4" t="s">
        <v>31</v>
      </c>
      <c r="B86" s="6" t="n">
        <v>0</v>
      </c>
      <c r="D86" s="6" t="n">
        <v>0</v>
      </c>
      <c r="E86" s="6" t="n">
        <v>0</v>
      </c>
      <c r="F86" s="6" t="n">
        <v>0</v>
      </c>
    </row>
    <row r="87" spans="1:6">
      <c r="A87" s="4" t="s">
        <v>32</v>
      </c>
      <c r="B87" s="6" t="n">
        <v>0</v>
      </c>
      <c r="D87" s="6" t="n">
        <v>0</v>
      </c>
      <c r="E87" s="6" t="n">
        <v>0</v>
      </c>
      <c r="F87" s="6" t="n">
        <v>0</v>
      </c>
    </row>
    <row r="88" spans="1:6">
      <c r="A88" s="4" t="s">
        <v>33</v>
      </c>
      <c r="B88" s="6" t="n">
        <v>0</v>
      </c>
      <c r="D88" s="6" t="n">
        <v>0</v>
      </c>
      <c r="E88" s="6" t="n">
        <v>0</v>
      </c>
      <c r="F88" s="6" t="n">
        <v>0</v>
      </c>
    </row>
    <row r="89" spans="1:6">
      <c r="A89" s="4" t="s">
        <v>34</v>
      </c>
      <c r="B89" s="6" t="n">
        <v>0</v>
      </c>
      <c r="E89" s="6" t="n">
        <v>0</v>
      </c>
    </row>
    <row r="90" spans="1:6">
      <c r="A90" s="4" t="s">
        <v>35</v>
      </c>
      <c r="E90" s="6" t="n">
        <v>0</v>
      </c>
      <c r="F90" s="6" t="n">
        <v>0</v>
      </c>
    </row>
    <row r="91" spans="1:6">
      <c r="A91" s="4" t="s">
        <v>36</v>
      </c>
      <c r="B91" s="6" t="n">
        <v>0</v>
      </c>
      <c r="D91" s="6" t="n">
        <v>0</v>
      </c>
      <c r="E91" s="6" t="n">
        <v>0</v>
      </c>
      <c r="F91" s="6" t="n">
        <v>0</v>
      </c>
    </row>
    <row r="92" spans="1:6">
      <c r="A92" s="4" t="s">
        <v>37</v>
      </c>
      <c r="B92" s="6" t="n">
        <v>0</v>
      </c>
      <c r="D92" s="6" t="n">
        <v>0</v>
      </c>
      <c r="E92" s="6" t="n">
        <v>0</v>
      </c>
      <c r="F92" s="6" t="n">
        <v>0</v>
      </c>
    </row>
    <row r="93" spans="1:6">
      <c r="A93" s="4" t="s">
        <v>416</v>
      </c>
      <c r="B93" s="6" t="n">
        <v>0</v>
      </c>
      <c r="D93" s="6" t="n">
        <v>0</v>
      </c>
      <c r="E93" s="6" t="n">
        <v>0</v>
      </c>
      <c r="F93" s="6" t="n">
        <v>0</v>
      </c>
    </row>
    <row r="94" spans="1:6">
      <c r="A94" s="4" t="s">
        <v>417</v>
      </c>
      <c r="F94" s="6" t="n">
        <v>486</v>
      </c>
    </row>
    <row r="95" spans="1:6">
      <c r="A95" s="4" t="s">
        <v>38</v>
      </c>
      <c r="B95" s="6" t="n">
        <v>0</v>
      </c>
      <c r="D95" s="6" t="n">
        <v>0</v>
      </c>
      <c r="E95" s="6" t="n">
        <v>0</v>
      </c>
      <c r="F95" s="6" t="n">
        <v>0</v>
      </c>
    </row>
    <row r="96" spans="1:6">
      <c r="A96" s="4" t="s">
        <v>39</v>
      </c>
      <c r="B96" s="6" t="n">
        <v>0</v>
      </c>
      <c r="D96" s="6" t="n">
        <v>0</v>
      </c>
      <c r="E96" s="6" t="n">
        <v>0</v>
      </c>
      <c r="F96" s="6" t="n">
        <v>-486</v>
      </c>
    </row>
    <row r="97" spans="1:6">
      <c r="A97" s="4" t="s">
        <v>40</v>
      </c>
      <c r="B97" s="6" t="n">
        <v>0</v>
      </c>
      <c r="D97" s="6" t="n">
        <v>0</v>
      </c>
      <c r="E97" s="6" t="n">
        <v>0</v>
      </c>
      <c r="F97" s="6" t="n">
        <v>-84</v>
      </c>
    </row>
    <row r="98" spans="1:6">
      <c r="A98" s="4" t="s">
        <v>418</v>
      </c>
      <c r="B98" s="6" t="n">
        <v>0</v>
      </c>
      <c r="D98" s="6" t="n">
        <v>0</v>
      </c>
      <c r="E98" s="6" t="n">
        <v>0</v>
      </c>
      <c r="F98" s="6" t="n">
        <v>-402</v>
      </c>
    </row>
    <row r="99" spans="1:6">
      <c r="A99" s="4" t="s">
        <v>419</v>
      </c>
      <c r="B99" s="6" t="n">
        <v>-24251</v>
      </c>
      <c r="D99" s="6" t="n">
        <v>-31367</v>
      </c>
      <c r="E99" s="6" t="n">
        <v>215605</v>
      </c>
      <c r="F99" s="6" t="n">
        <v>37315</v>
      </c>
    </row>
    <row r="100" spans="1:6">
      <c r="A100" s="4" t="s">
        <v>41</v>
      </c>
      <c r="B100" s="6" t="n">
        <v>-24251</v>
      </c>
      <c r="D100" s="6" t="n">
        <v>-31367</v>
      </c>
      <c r="E100" s="6" t="n">
        <v>215605</v>
      </c>
      <c r="F100" s="6" t="n">
        <v>36913</v>
      </c>
    </row>
    <row r="101" spans="1:6">
      <c r="A101" s="4" t="s">
        <v>53</v>
      </c>
      <c r="B101" s="7" t="n">
        <v>-39353</v>
      </c>
      <c r="D101" s="7" t="n">
        <v>-21174</v>
      </c>
      <c r="E101" s="7" t="n">
        <v>235971</v>
      </c>
      <c r="F101" s="7" t="n">
        <v>13933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4"/>
    <col customWidth="1" max="2" min="2" width="13"/>
    <col customWidth="1" max="3" min="3" width="14"/>
    <col customWidth="1" max="4" min="4" width="13"/>
    <col customWidth="1" max="5" min="5" width="14"/>
  </cols>
  <sheetData>
    <row r="1" spans="1:5">
      <c r="A1" s="1" t="s">
        <v>424</v>
      </c>
      <c r="B1" s="2" t="s">
        <v>2</v>
      </c>
      <c r="C1" s="2" t="s">
        <v>55</v>
      </c>
      <c r="D1" s="2" t="s">
        <v>27</v>
      </c>
      <c r="E1" s="2" t="s">
        <v>425</v>
      </c>
    </row>
    <row r="2" spans="1:5">
      <c r="A2" s="3" t="s">
        <v>56</v>
      </c>
    </row>
    <row r="3" spans="1:5">
      <c r="A3" s="4" t="s">
        <v>57</v>
      </c>
      <c r="B3" s="7" t="n">
        <v>137089</v>
      </c>
      <c r="C3" s="7" t="n">
        <v>168846</v>
      </c>
      <c r="D3" s="7" t="n">
        <v>108125</v>
      </c>
      <c r="E3" s="7" t="n">
        <v>109012</v>
      </c>
    </row>
    <row r="4" spans="1:5">
      <c r="A4" s="4" t="s">
        <v>58</v>
      </c>
      <c r="B4" s="6" t="n">
        <v>200102</v>
      </c>
      <c r="C4" s="6" t="n">
        <v>193081</v>
      </c>
    </row>
    <row r="5" spans="1:5">
      <c r="A5" s="4" t="s">
        <v>59</v>
      </c>
      <c r="B5" s="6" t="n">
        <v>138456</v>
      </c>
      <c r="C5" s="6" t="n">
        <v>142752</v>
      </c>
    </row>
    <row r="6" spans="1:5">
      <c r="A6" s="4" t="s">
        <v>60</v>
      </c>
      <c r="B6" s="6" t="n">
        <v>0</v>
      </c>
      <c r="C6" s="6" t="n">
        <v>12922</v>
      </c>
    </row>
    <row r="7" spans="1:5">
      <c r="A7" s="4" t="s">
        <v>61</v>
      </c>
      <c r="B7" s="6" t="n">
        <v>60086</v>
      </c>
      <c r="C7" s="6" t="n">
        <v>42788</v>
      </c>
    </row>
    <row r="8" spans="1:5">
      <c r="A8" s="4" t="s">
        <v>62</v>
      </c>
      <c r="B8" s="6" t="n">
        <v>535733</v>
      </c>
      <c r="C8" s="6" t="n">
        <v>560389</v>
      </c>
    </row>
    <row r="9" spans="1:5">
      <c r="A9" s="4" t="s">
        <v>68</v>
      </c>
      <c r="B9" s="6" t="n">
        <v>118228</v>
      </c>
      <c r="C9" s="6" t="n">
        <v>142458</v>
      </c>
    </row>
    <row r="10" spans="1:5">
      <c r="A10" s="4" t="s">
        <v>69</v>
      </c>
      <c r="B10" s="6" t="n">
        <v>529421</v>
      </c>
      <c r="C10" s="6" t="n">
        <v>608256</v>
      </c>
    </row>
    <row r="11" spans="1:5">
      <c r="A11" s="4" t="s">
        <v>70</v>
      </c>
      <c r="B11" s="6" t="n">
        <v>255921</v>
      </c>
      <c r="C11" s="6" t="n">
        <v>308762</v>
      </c>
    </row>
    <row r="12" spans="1:5">
      <c r="A12" s="4" t="s">
        <v>426</v>
      </c>
      <c r="B12" s="6" t="n">
        <v>0</v>
      </c>
      <c r="C12" s="6" t="n">
        <v>0</v>
      </c>
    </row>
    <row r="13" spans="1:5">
      <c r="A13" s="4" t="s">
        <v>427</v>
      </c>
      <c r="B13" s="6" t="n">
        <v>0</v>
      </c>
      <c r="C13" s="6" t="n">
        <v>0</v>
      </c>
    </row>
    <row r="14" spans="1:5">
      <c r="A14" s="4" t="s">
        <v>71</v>
      </c>
      <c r="B14" s="6" t="n">
        <v>28117</v>
      </c>
      <c r="C14" s="6" t="n">
        <v>17052</v>
      </c>
    </row>
    <row r="15" spans="1:5">
      <c r="A15" s="4" t="s">
        <v>72</v>
      </c>
      <c r="B15" s="6" t="n">
        <v>1467420</v>
      </c>
      <c r="C15" s="6" t="n">
        <v>1636917</v>
      </c>
    </row>
    <row r="16" spans="1:5">
      <c r="A16" s="3" t="s">
        <v>73</v>
      </c>
    </row>
    <row r="17" spans="1:5">
      <c r="A17" s="4" t="s">
        <v>74</v>
      </c>
      <c r="B17" s="6" t="n">
        <v>120100</v>
      </c>
      <c r="C17" s="6" t="n">
        <v>118115</v>
      </c>
    </row>
    <row r="18" spans="1:5">
      <c r="A18" s="4" t="s">
        <v>75</v>
      </c>
      <c r="B18" s="6" t="n">
        <v>47432</v>
      </c>
      <c r="C18" s="6" t="n">
        <v>43707</v>
      </c>
    </row>
    <row r="19" spans="1:5">
      <c r="A19" s="4" t="s">
        <v>76</v>
      </c>
      <c r="B19" s="6" t="n">
        <v>15000</v>
      </c>
      <c r="C19" s="6" t="n">
        <v>3969</v>
      </c>
    </row>
    <row r="20" spans="1:5">
      <c r="A20" s="4" t="s">
        <v>77</v>
      </c>
      <c r="B20" s="6" t="n">
        <v>1249</v>
      </c>
      <c r="C20" s="6" t="n">
        <v>14805</v>
      </c>
    </row>
    <row r="21" spans="1:5">
      <c r="A21" s="4" t="s">
        <v>78</v>
      </c>
      <c r="B21" s="6" t="n">
        <v>58880</v>
      </c>
      <c r="C21" s="6" t="n">
        <v>54460</v>
      </c>
    </row>
    <row r="22" spans="1:5">
      <c r="A22" s="4" t="s">
        <v>79</v>
      </c>
      <c r="B22" s="6" t="n">
        <v>242661</v>
      </c>
      <c r="C22" s="6" t="n">
        <v>235056</v>
      </c>
    </row>
    <row r="23" spans="1:5">
      <c r="A23" s="4" t="s">
        <v>80</v>
      </c>
      <c r="B23" s="6" t="n">
        <v>573059</v>
      </c>
      <c r="C23" s="6" t="n">
        <v>584309</v>
      </c>
    </row>
    <row r="24" spans="1:5">
      <c r="A24" s="4" t="s">
        <v>60</v>
      </c>
      <c r="B24" s="6" t="n">
        <v>55532</v>
      </c>
      <c r="C24" s="6" t="n">
        <v>72941</v>
      </c>
    </row>
    <row r="25" spans="1:5">
      <c r="A25" s="4" t="s">
        <v>81</v>
      </c>
      <c r="B25" s="6" t="n">
        <v>15689</v>
      </c>
      <c r="C25" s="6" t="n">
        <v>17828</v>
      </c>
    </row>
    <row r="26" spans="1:5">
      <c r="A26" s="4" t="s">
        <v>82</v>
      </c>
      <c r="B26" s="6" t="n">
        <v>56630</v>
      </c>
      <c r="C26" s="6" t="n">
        <v>53782</v>
      </c>
    </row>
    <row r="27" spans="1:5">
      <c r="A27" s="4" t="s">
        <v>428</v>
      </c>
      <c r="B27" s="6" t="n">
        <v>0</v>
      </c>
      <c r="C27" s="6" t="n">
        <v>0</v>
      </c>
    </row>
    <row r="28" spans="1:5">
      <c r="A28" s="4" t="s">
        <v>84</v>
      </c>
      <c r="B28" s="6" t="n">
        <v>523849</v>
      </c>
      <c r="C28" s="6" t="n">
        <v>673001</v>
      </c>
    </row>
    <row r="29" spans="1:5">
      <c r="A29" s="4" t="s">
        <v>93</v>
      </c>
      <c r="B29" s="6" t="n">
        <v>1467420</v>
      </c>
      <c r="C29" s="6" t="n">
        <v>1636917</v>
      </c>
    </row>
    <row r="30" spans="1:5">
      <c r="A30" s="4" t="s">
        <v>420</v>
      </c>
    </row>
    <row r="31" spans="1:5">
      <c r="A31" s="3" t="s">
        <v>56</v>
      </c>
    </row>
    <row r="32" spans="1:5">
      <c r="A32" s="4" t="s">
        <v>57</v>
      </c>
      <c r="B32" s="6" t="n">
        <v>8199</v>
      </c>
      <c r="C32" s="6" t="n">
        <v>18688</v>
      </c>
      <c r="D32" s="6" t="n">
        <v>9821</v>
      </c>
      <c r="E32" s="6" t="n">
        <v>27931</v>
      </c>
    </row>
    <row r="33" spans="1:5">
      <c r="A33" s="4" t="s">
        <v>58</v>
      </c>
      <c r="B33" s="6" t="n">
        <v>13367</v>
      </c>
      <c r="C33" s="6" t="n">
        <v>16135</v>
      </c>
    </row>
    <row r="34" spans="1:5">
      <c r="A34" s="4" t="s">
        <v>59</v>
      </c>
      <c r="B34" s="6" t="n">
        <v>22416</v>
      </c>
      <c r="C34" s="6" t="n">
        <v>23074</v>
      </c>
    </row>
    <row r="35" spans="1:5">
      <c r="A35" s="4" t="s">
        <v>60</v>
      </c>
      <c r="C35" s="6" t="n">
        <v>9256</v>
      </c>
    </row>
    <row r="36" spans="1:5">
      <c r="A36" s="4" t="s">
        <v>61</v>
      </c>
      <c r="B36" s="6" t="n">
        <v>13268</v>
      </c>
      <c r="C36" s="6" t="n">
        <v>18020</v>
      </c>
    </row>
    <row r="37" spans="1:5">
      <c r="A37" s="4" t="s">
        <v>62</v>
      </c>
      <c r="B37" s="6" t="n">
        <v>57250</v>
      </c>
      <c r="C37" s="6" t="n">
        <v>85173</v>
      </c>
    </row>
    <row r="38" spans="1:5">
      <c r="A38" s="4" t="s">
        <v>68</v>
      </c>
      <c r="B38" s="6" t="n">
        <v>5641</v>
      </c>
      <c r="C38" s="6" t="n">
        <v>6363</v>
      </c>
    </row>
    <row r="39" spans="1:5">
      <c r="A39" s="4" t="s">
        <v>69</v>
      </c>
      <c r="B39" s="6" t="n">
        <v>38847</v>
      </c>
      <c r="C39" s="6" t="n">
        <v>38847</v>
      </c>
    </row>
    <row r="40" spans="1:5">
      <c r="A40" s="4" t="s">
        <v>70</v>
      </c>
      <c r="B40" s="6" t="n">
        <v>9747</v>
      </c>
      <c r="C40" s="6" t="n">
        <v>10702</v>
      </c>
    </row>
    <row r="41" spans="1:5">
      <c r="A41" s="4" t="s">
        <v>426</v>
      </c>
      <c r="B41" s="6" t="n">
        <v>1915828</v>
      </c>
      <c r="C41" s="6" t="n">
        <v>2067438</v>
      </c>
    </row>
    <row r="42" spans="1:5">
      <c r="A42" s="4" t="s">
        <v>427</v>
      </c>
      <c r="B42" s="6" t="n">
        <v>0</v>
      </c>
      <c r="C42" s="6" t="n">
        <v>0</v>
      </c>
    </row>
    <row r="43" spans="1:5">
      <c r="A43" s="4" t="s">
        <v>71</v>
      </c>
      <c r="B43" s="6" t="n">
        <v>9877</v>
      </c>
      <c r="C43" s="6" t="n">
        <v>10694</v>
      </c>
    </row>
    <row r="44" spans="1:5">
      <c r="A44" s="4" t="s">
        <v>72</v>
      </c>
      <c r="B44" s="6" t="n">
        <v>2037190</v>
      </c>
      <c r="C44" s="6" t="n">
        <v>2219217</v>
      </c>
    </row>
    <row r="45" spans="1:5">
      <c r="A45" s="3" t="s">
        <v>73</v>
      </c>
    </row>
    <row r="46" spans="1:5">
      <c r="A46" s="4" t="s">
        <v>74</v>
      </c>
      <c r="B46" s="6" t="n">
        <v>14085</v>
      </c>
      <c r="C46" s="6" t="n">
        <v>14700</v>
      </c>
    </row>
    <row r="47" spans="1:5">
      <c r="A47" s="4" t="s">
        <v>75</v>
      </c>
      <c r="B47" s="6" t="n">
        <v>15801</v>
      </c>
      <c r="C47" s="6" t="n">
        <v>16479</v>
      </c>
    </row>
    <row r="48" spans="1:5">
      <c r="A48" s="4" t="s">
        <v>76</v>
      </c>
      <c r="B48" s="6" t="n">
        <v>15000</v>
      </c>
      <c r="C48" s="6" t="n">
        <v>3750</v>
      </c>
    </row>
    <row r="49" spans="1:5">
      <c r="A49" s="4" t="s">
        <v>77</v>
      </c>
      <c r="B49" s="6" t="n">
        <v>0</v>
      </c>
      <c r="C49" s="6" t="n">
        <v>10947</v>
      </c>
    </row>
    <row r="50" spans="1:5">
      <c r="A50" s="4" t="s">
        <v>78</v>
      </c>
      <c r="B50" s="6" t="n">
        <v>23187</v>
      </c>
      <c r="C50" s="6" t="n">
        <v>19817</v>
      </c>
    </row>
    <row r="51" spans="1:5">
      <c r="A51" s="4" t="s">
        <v>79</v>
      </c>
      <c r="B51" s="6" t="n">
        <v>68073</v>
      </c>
      <c r="C51" s="6" t="n">
        <v>65693</v>
      </c>
    </row>
    <row r="52" spans="1:5">
      <c r="A52" s="4" t="s">
        <v>80</v>
      </c>
      <c r="B52" s="6" t="n">
        <v>573059</v>
      </c>
      <c r="C52" s="6" t="n">
        <v>584309</v>
      </c>
    </row>
    <row r="53" spans="1:5">
      <c r="A53" s="4" t="s">
        <v>60</v>
      </c>
      <c r="B53" s="6" t="n">
        <v>34641</v>
      </c>
      <c r="C53" s="6" t="n">
        <v>43210</v>
      </c>
    </row>
    <row r="54" spans="1:5">
      <c r="A54" s="4" t="s">
        <v>81</v>
      </c>
      <c r="B54" s="6" t="n">
        <v>10228</v>
      </c>
      <c r="C54" s="6" t="n">
        <v>11712</v>
      </c>
    </row>
    <row r="55" spans="1:5">
      <c r="A55" s="4" t="s">
        <v>82</v>
      </c>
      <c r="B55" s="6" t="n">
        <v>47083</v>
      </c>
      <c r="C55" s="6" t="n">
        <v>46407</v>
      </c>
    </row>
    <row r="56" spans="1:5">
      <c r="A56" s="4" t="s">
        <v>428</v>
      </c>
      <c r="B56" s="6" t="n">
        <v>780257</v>
      </c>
      <c r="C56" s="6" t="n">
        <v>794885</v>
      </c>
    </row>
    <row r="57" spans="1:5">
      <c r="A57" s="4" t="s">
        <v>84</v>
      </c>
      <c r="B57" s="6" t="n">
        <v>523849</v>
      </c>
      <c r="C57" s="6" t="n">
        <v>673001</v>
      </c>
    </row>
    <row r="58" spans="1:5">
      <c r="A58" s="4" t="s">
        <v>93</v>
      </c>
      <c r="B58" s="6" t="n">
        <v>2037190</v>
      </c>
      <c r="C58" s="6" t="n">
        <v>2219217</v>
      </c>
    </row>
    <row r="59" spans="1:5">
      <c r="A59" s="4" t="s">
        <v>421</v>
      </c>
    </row>
    <row r="60" spans="1:5">
      <c r="A60" s="3" t="s">
        <v>56</v>
      </c>
    </row>
    <row r="61" spans="1:5">
      <c r="A61" s="4" t="s">
        <v>57</v>
      </c>
      <c r="B61" s="6" t="n">
        <v>0</v>
      </c>
      <c r="C61" s="6" t="n">
        <v>523</v>
      </c>
      <c r="D61" s="6" t="n">
        <v>964</v>
      </c>
      <c r="E61" s="6" t="n">
        <v>3325</v>
      </c>
    </row>
    <row r="62" spans="1:5">
      <c r="A62" s="4" t="s">
        <v>58</v>
      </c>
      <c r="B62" s="6" t="n">
        <v>33889</v>
      </c>
      <c r="C62" s="6" t="n">
        <v>33748</v>
      </c>
    </row>
    <row r="63" spans="1:5">
      <c r="A63" s="4" t="s">
        <v>59</v>
      </c>
      <c r="B63" s="6" t="n">
        <v>29748</v>
      </c>
      <c r="C63" s="6" t="n">
        <v>33480</v>
      </c>
    </row>
    <row r="64" spans="1:5">
      <c r="A64" s="4" t="s">
        <v>60</v>
      </c>
      <c r="C64" s="6" t="n">
        <v>0</v>
      </c>
    </row>
    <row r="65" spans="1:5">
      <c r="A65" s="4" t="s">
        <v>61</v>
      </c>
      <c r="B65" s="6" t="n">
        <v>3187</v>
      </c>
      <c r="C65" s="6" t="n">
        <v>2967</v>
      </c>
    </row>
    <row r="66" spans="1:5">
      <c r="A66" s="4" t="s">
        <v>62</v>
      </c>
      <c r="B66" s="6" t="n">
        <v>66824</v>
      </c>
      <c r="C66" s="6" t="n">
        <v>70718</v>
      </c>
    </row>
    <row r="67" spans="1:5">
      <c r="A67" s="4" t="s">
        <v>68</v>
      </c>
      <c r="B67" s="6" t="n">
        <v>19080</v>
      </c>
      <c r="C67" s="6" t="n">
        <v>23691</v>
      </c>
    </row>
    <row r="68" spans="1:5">
      <c r="A68" s="4" t="s">
        <v>69</v>
      </c>
      <c r="B68" s="6" t="n">
        <v>143690</v>
      </c>
      <c r="C68" s="6" t="n">
        <v>189337</v>
      </c>
    </row>
    <row r="69" spans="1:5">
      <c r="A69" s="4" t="s">
        <v>70</v>
      </c>
      <c r="B69" s="6" t="n">
        <v>98411</v>
      </c>
      <c r="C69" s="6" t="n">
        <v>109665</v>
      </c>
    </row>
    <row r="70" spans="1:5">
      <c r="A70" s="4" t="s">
        <v>426</v>
      </c>
      <c r="B70" s="6" t="n">
        <v>899892</v>
      </c>
      <c r="C70" s="6" t="n">
        <v>1017418</v>
      </c>
    </row>
    <row r="71" spans="1:5">
      <c r="A71" s="4" t="s">
        <v>427</v>
      </c>
      <c r="B71" s="6" t="n">
        <v>617942</v>
      </c>
      <c r="C71" s="6" t="n">
        <v>619198</v>
      </c>
    </row>
    <row r="72" spans="1:5">
      <c r="A72" s="4" t="s">
        <v>71</v>
      </c>
      <c r="B72" s="6" t="n">
        <v>7</v>
      </c>
      <c r="C72" s="6" t="n">
        <v>0</v>
      </c>
    </row>
    <row r="73" spans="1:5">
      <c r="A73" s="4" t="s">
        <v>72</v>
      </c>
      <c r="B73" s="6" t="n">
        <v>1845846</v>
      </c>
      <c r="C73" s="6" t="n">
        <v>2030027</v>
      </c>
    </row>
    <row r="74" spans="1:5">
      <c r="A74" s="3" t="s">
        <v>73</v>
      </c>
    </row>
    <row r="75" spans="1:5">
      <c r="A75" s="4" t="s">
        <v>74</v>
      </c>
      <c r="B75" s="6" t="n">
        <v>16096</v>
      </c>
      <c r="C75" s="6" t="n">
        <v>19213</v>
      </c>
    </row>
    <row r="76" spans="1:5">
      <c r="A76" s="4" t="s">
        <v>75</v>
      </c>
      <c r="B76" s="6" t="n">
        <v>4671</v>
      </c>
      <c r="C76" s="6" t="n">
        <v>2952</v>
      </c>
    </row>
    <row r="77" spans="1:5">
      <c r="A77" s="4" t="s">
        <v>76</v>
      </c>
      <c r="B77" s="6" t="n">
        <v>0</v>
      </c>
      <c r="C77" s="6" t="n">
        <v>0</v>
      </c>
    </row>
    <row r="78" spans="1:5">
      <c r="A78" s="4" t="s">
        <v>77</v>
      </c>
      <c r="B78" s="6" t="n">
        <v>0</v>
      </c>
      <c r="C78" s="6" t="n">
        <v>0</v>
      </c>
    </row>
    <row r="79" spans="1:5">
      <c r="A79" s="4" t="s">
        <v>78</v>
      </c>
      <c r="B79" s="6" t="n">
        <v>4937</v>
      </c>
      <c r="C79" s="6" t="n">
        <v>4783</v>
      </c>
    </row>
    <row r="80" spans="1:5">
      <c r="A80" s="4" t="s">
        <v>79</v>
      </c>
      <c r="B80" s="6" t="n">
        <v>25704</v>
      </c>
      <c r="C80" s="6" t="n">
        <v>26948</v>
      </c>
    </row>
    <row r="81" spans="1:5">
      <c r="A81" s="4" t="s">
        <v>80</v>
      </c>
      <c r="B81" s="6" t="n">
        <v>0</v>
      </c>
      <c r="C81" s="6" t="n">
        <v>0</v>
      </c>
    </row>
    <row r="82" spans="1:5">
      <c r="A82" s="4" t="s">
        <v>60</v>
      </c>
      <c r="B82" s="6" t="n">
        <v>0</v>
      </c>
      <c r="C82" s="6" t="n">
        <v>0</v>
      </c>
    </row>
    <row r="83" spans="1:5">
      <c r="A83" s="4" t="s">
        <v>81</v>
      </c>
      <c r="B83" s="6" t="n">
        <v>0</v>
      </c>
      <c r="C83" s="6" t="n">
        <v>0</v>
      </c>
    </row>
    <row r="84" spans="1:5">
      <c r="A84" s="4" t="s">
        <v>82</v>
      </c>
      <c r="B84" s="6" t="n">
        <v>593</v>
      </c>
      <c r="C84" s="6" t="n">
        <v>400</v>
      </c>
    </row>
    <row r="85" spans="1:5">
      <c r="A85" s="4" t="s">
        <v>428</v>
      </c>
      <c r="B85" s="6" t="n">
        <v>0</v>
      </c>
      <c r="C85" s="6" t="n">
        <v>0</v>
      </c>
    </row>
    <row r="86" spans="1:5">
      <c r="A86" s="4" t="s">
        <v>84</v>
      </c>
      <c r="B86" s="6" t="n">
        <v>1819549</v>
      </c>
      <c r="C86" s="6" t="n">
        <v>2002679</v>
      </c>
    </row>
    <row r="87" spans="1:5">
      <c r="A87" s="4" t="s">
        <v>93</v>
      </c>
      <c r="B87" s="6" t="n">
        <v>1845846</v>
      </c>
      <c r="C87" s="6" t="n">
        <v>2030027</v>
      </c>
    </row>
    <row r="88" spans="1:5">
      <c r="A88" s="4" t="s">
        <v>422</v>
      </c>
    </row>
    <row r="89" spans="1:5">
      <c r="A89" s="3" t="s">
        <v>56</v>
      </c>
    </row>
    <row r="90" spans="1:5">
      <c r="A90" s="4" t="s">
        <v>57</v>
      </c>
      <c r="B90" s="6" t="n">
        <v>128890</v>
      </c>
      <c r="C90" s="6" t="n">
        <v>149635</v>
      </c>
      <c r="D90" s="6" t="n">
        <v>97340</v>
      </c>
      <c r="E90" s="6" t="n">
        <v>77756</v>
      </c>
    </row>
    <row r="91" spans="1:5">
      <c r="A91" s="4" t="s">
        <v>58</v>
      </c>
      <c r="B91" s="6" t="n">
        <v>152846</v>
      </c>
      <c r="C91" s="6" t="n">
        <v>143198</v>
      </c>
    </row>
    <row r="92" spans="1:5">
      <c r="A92" s="4" t="s">
        <v>59</v>
      </c>
      <c r="B92" s="6" t="n">
        <v>86292</v>
      </c>
      <c r="C92" s="6" t="n">
        <v>86198</v>
      </c>
    </row>
    <row r="93" spans="1:5">
      <c r="A93" s="4" t="s">
        <v>60</v>
      </c>
      <c r="C93" s="6" t="n">
        <v>3666</v>
      </c>
    </row>
    <row r="94" spans="1:5">
      <c r="A94" s="4" t="s">
        <v>61</v>
      </c>
      <c r="B94" s="6" t="n">
        <v>43631</v>
      </c>
      <c r="C94" s="6" t="n">
        <v>21801</v>
      </c>
    </row>
    <row r="95" spans="1:5">
      <c r="A95" s="4" t="s">
        <v>62</v>
      </c>
      <c r="B95" s="6" t="n">
        <v>411659</v>
      </c>
      <c r="C95" s="6" t="n">
        <v>404498</v>
      </c>
    </row>
    <row r="96" spans="1:5">
      <c r="A96" s="4" t="s">
        <v>68</v>
      </c>
      <c r="B96" s="6" t="n">
        <v>93507</v>
      </c>
      <c r="C96" s="6" t="n">
        <v>112404</v>
      </c>
    </row>
    <row r="97" spans="1:5">
      <c r="A97" s="4" t="s">
        <v>69</v>
      </c>
      <c r="B97" s="6" t="n">
        <v>346884</v>
      </c>
      <c r="C97" s="6" t="n">
        <v>380072</v>
      </c>
    </row>
    <row r="98" spans="1:5">
      <c r="A98" s="4" t="s">
        <v>70</v>
      </c>
      <c r="B98" s="6" t="n">
        <v>147763</v>
      </c>
      <c r="C98" s="6" t="n">
        <v>188395</v>
      </c>
    </row>
    <row r="99" spans="1:5">
      <c r="A99" s="4" t="s">
        <v>426</v>
      </c>
      <c r="B99" s="6" t="n">
        <v>87193</v>
      </c>
      <c r="C99" s="6" t="n">
        <v>27552</v>
      </c>
    </row>
    <row r="100" spans="1:5">
      <c r="A100" s="4" t="s">
        <v>427</v>
      </c>
      <c r="B100" s="6" t="n">
        <v>556837</v>
      </c>
      <c r="C100" s="6" t="n">
        <v>565968</v>
      </c>
    </row>
    <row r="101" spans="1:5">
      <c r="A101" s="4" t="s">
        <v>71</v>
      </c>
      <c r="B101" s="6" t="n">
        <v>18233</v>
      </c>
      <c r="C101" s="6" t="n">
        <v>6358</v>
      </c>
    </row>
    <row r="102" spans="1:5">
      <c r="A102" s="4" t="s">
        <v>72</v>
      </c>
      <c r="B102" s="6" t="n">
        <v>1662076</v>
      </c>
      <c r="C102" s="6" t="n">
        <v>1685247</v>
      </c>
    </row>
    <row r="103" spans="1:5">
      <c r="A103" s="3" t="s">
        <v>73</v>
      </c>
    </row>
    <row r="104" spans="1:5">
      <c r="A104" s="4" t="s">
        <v>74</v>
      </c>
      <c r="B104" s="6" t="n">
        <v>89919</v>
      </c>
      <c r="C104" s="6" t="n">
        <v>84202</v>
      </c>
    </row>
    <row r="105" spans="1:5">
      <c r="A105" s="4" t="s">
        <v>75</v>
      </c>
      <c r="B105" s="6" t="n">
        <v>26960</v>
      </c>
      <c r="C105" s="6" t="n">
        <v>24276</v>
      </c>
    </row>
    <row r="106" spans="1:5">
      <c r="A106" s="4" t="s">
        <v>76</v>
      </c>
      <c r="B106" s="6" t="n">
        <v>0</v>
      </c>
      <c r="C106" s="6" t="n">
        <v>219</v>
      </c>
    </row>
    <row r="107" spans="1:5">
      <c r="A107" s="4" t="s">
        <v>77</v>
      </c>
      <c r="B107" s="6" t="n">
        <v>1249</v>
      </c>
      <c r="C107" s="6" t="n">
        <v>3858</v>
      </c>
    </row>
    <row r="108" spans="1:5">
      <c r="A108" s="4" t="s">
        <v>78</v>
      </c>
      <c r="B108" s="6" t="n">
        <v>30756</v>
      </c>
      <c r="C108" s="6" t="n">
        <v>29860</v>
      </c>
    </row>
    <row r="109" spans="1:5">
      <c r="A109" s="4" t="s">
        <v>79</v>
      </c>
      <c r="B109" s="6" t="n">
        <v>148884</v>
      </c>
      <c r="C109" s="6" t="n">
        <v>142415</v>
      </c>
    </row>
    <row r="110" spans="1:5">
      <c r="A110" s="4" t="s">
        <v>80</v>
      </c>
      <c r="B110" s="6" t="n">
        <v>0</v>
      </c>
      <c r="C110" s="6" t="n">
        <v>0</v>
      </c>
    </row>
    <row r="111" spans="1:5">
      <c r="A111" s="4" t="s">
        <v>60</v>
      </c>
      <c r="B111" s="6" t="n">
        <v>20891</v>
      </c>
      <c r="C111" s="6" t="n">
        <v>29731</v>
      </c>
    </row>
    <row r="112" spans="1:5">
      <c r="A112" s="4" t="s">
        <v>81</v>
      </c>
      <c r="B112" s="6" t="n">
        <v>5461</v>
      </c>
      <c r="C112" s="6" t="n">
        <v>6116</v>
      </c>
    </row>
    <row r="113" spans="1:5">
      <c r="A113" s="4" t="s">
        <v>82</v>
      </c>
      <c r="B113" s="6" t="n">
        <v>8954</v>
      </c>
      <c r="C113" s="6" t="n">
        <v>6975</v>
      </c>
    </row>
    <row r="114" spans="1:5">
      <c r="A114" s="4" t="s">
        <v>428</v>
      </c>
      <c r="B114" s="6" t="n">
        <v>394522</v>
      </c>
      <c r="C114" s="6" t="n">
        <v>390281</v>
      </c>
    </row>
    <row r="115" spans="1:5">
      <c r="A115" s="4" t="s">
        <v>84</v>
      </c>
      <c r="B115" s="6" t="n">
        <v>1083364</v>
      </c>
      <c r="C115" s="6" t="n">
        <v>1109729</v>
      </c>
    </row>
    <row r="116" spans="1:5">
      <c r="A116" s="4" t="s">
        <v>93</v>
      </c>
      <c r="B116" s="6" t="n">
        <v>1662076</v>
      </c>
      <c r="C116" s="6" t="n">
        <v>1685247</v>
      </c>
    </row>
    <row r="117" spans="1:5">
      <c r="A117" s="4" t="s">
        <v>423</v>
      </c>
    </row>
    <row r="118" spans="1:5">
      <c r="A118" s="3" t="s">
        <v>56</v>
      </c>
    </row>
    <row r="119" spans="1:5">
      <c r="A119" s="4" t="s">
        <v>57</v>
      </c>
      <c r="B119" s="6" t="n">
        <v>0</v>
      </c>
      <c r="C119" s="6" t="n">
        <v>0</v>
      </c>
      <c r="D119" s="7" t="n">
        <v>0</v>
      </c>
      <c r="E119" s="7" t="n">
        <v>0</v>
      </c>
    </row>
    <row r="120" spans="1:5">
      <c r="A120" s="4" t="s">
        <v>58</v>
      </c>
      <c r="B120" s="6" t="n">
        <v>0</v>
      </c>
      <c r="C120" s="6" t="n">
        <v>0</v>
      </c>
    </row>
    <row r="121" spans="1:5">
      <c r="A121" s="4" t="s">
        <v>59</v>
      </c>
      <c r="B121" s="6" t="n">
        <v>0</v>
      </c>
      <c r="C121" s="6" t="n">
        <v>0</v>
      </c>
    </row>
    <row r="122" spans="1:5">
      <c r="A122" s="4" t="s">
        <v>60</v>
      </c>
      <c r="C122" s="6" t="n">
        <v>0</v>
      </c>
    </row>
    <row r="123" spans="1:5">
      <c r="A123" s="4" t="s">
        <v>61</v>
      </c>
      <c r="B123" s="6" t="n">
        <v>0</v>
      </c>
      <c r="C123" s="6" t="n">
        <v>0</v>
      </c>
    </row>
    <row r="124" spans="1:5">
      <c r="A124" s="4" t="s">
        <v>62</v>
      </c>
      <c r="B124" s="6" t="n">
        <v>0</v>
      </c>
      <c r="C124" s="6" t="n">
        <v>0</v>
      </c>
    </row>
    <row r="125" spans="1:5">
      <c r="A125" s="4" t="s">
        <v>68</v>
      </c>
      <c r="B125" s="6" t="n">
        <v>0</v>
      </c>
      <c r="C125" s="6" t="n">
        <v>0</v>
      </c>
    </row>
    <row r="126" spans="1:5">
      <c r="A126" s="4" t="s">
        <v>69</v>
      </c>
      <c r="B126" s="6" t="n">
        <v>0</v>
      </c>
      <c r="C126" s="6" t="n">
        <v>0</v>
      </c>
    </row>
    <row r="127" spans="1:5">
      <c r="A127" s="4" t="s">
        <v>70</v>
      </c>
      <c r="B127" s="6" t="n">
        <v>0</v>
      </c>
      <c r="C127" s="6" t="n">
        <v>0</v>
      </c>
    </row>
    <row r="128" spans="1:5">
      <c r="A128" s="4" t="s">
        <v>426</v>
      </c>
      <c r="B128" s="6" t="n">
        <v>-2902913</v>
      </c>
      <c r="C128" s="6" t="n">
        <v>-3112408</v>
      </c>
    </row>
    <row r="129" spans="1:5">
      <c r="A129" s="4" t="s">
        <v>427</v>
      </c>
      <c r="B129" s="6" t="n">
        <v>-1174779</v>
      </c>
      <c r="C129" s="6" t="n">
        <v>-1185166</v>
      </c>
    </row>
    <row r="130" spans="1:5">
      <c r="A130" s="4" t="s">
        <v>71</v>
      </c>
      <c r="B130" s="6" t="n">
        <v>0</v>
      </c>
      <c r="C130" s="6" t="n">
        <v>0</v>
      </c>
    </row>
    <row r="131" spans="1:5">
      <c r="A131" s="4" t="s">
        <v>72</v>
      </c>
      <c r="B131" s="6" t="n">
        <v>-4077692</v>
      </c>
      <c r="C131" s="6" t="n">
        <v>-4297574</v>
      </c>
    </row>
    <row r="132" spans="1:5">
      <c r="A132" s="3" t="s">
        <v>73</v>
      </c>
    </row>
    <row r="133" spans="1:5">
      <c r="A133" s="4" t="s">
        <v>74</v>
      </c>
      <c r="B133" s="6" t="n">
        <v>0</v>
      </c>
      <c r="C133" s="6" t="n">
        <v>0</v>
      </c>
    </row>
    <row r="134" spans="1:5">
      <c r="A134" s="4" t="s">
        <v>75</v>
      </c>
      <c r="B134" s="6" t="n">
        <v>0</v>
      </c>
      <c r="C134" s="6" t="n">
        <v>0</v>
      </c>
    </row>
    <row r="135" spans="1:5">
      <c r="A135" s="4" t="s">
        <v>76</v>
      </c>
      <c r="B135" s="6" t="n">
        <v>0</v>
      </c>
      <c r="C135" s="6" t="n">
        <v>0</v>
      </c>
    </row>
    <row r="136" spans="1:5">
      <c r="A136" s="4" t="s">
        <v>77</v>
      </c>
      <c r="B136" s="6" t="n">
        <v>0</v>
      </c>
      <c r="C136" s="6" t="n">
        <v>0</v>
      </c>
    </row>
    <row r="137" spans="1:5">
      <c r="A137" s="4" t="s">
        <v>78</v>
      </c>
      <c r="B137" s="6" t="n">
        <v>0</v>
      </c>
      <c r="C137" s="6" t="n">
        <v>0</v>
      </c>
    </row>
    <row r="138" spans="1:5">
      <c r="A138" s="4" t="s">
        <v>79</v>
      </c>
      <c r="B138" s="6" t="n">
        <v>0</v>
      </c>
      <c r="C138" s="6" t="n">
        <v>0</v>
      </c>
    </row>
    <row r="139" spans="1:5">
      <c r="A139" s="4" t="s">
        <v>80</v>
      </c>
      <c r="B139" s="6" t="n">
        <v>0</v>
      </c>
      <c r="C139" s="6" t="n">
        <v>0</v>
      </c>
    </row>
    <row r="140" spans="1:5">
      <c r="A140" s="4" t="s">
        <v>60</v>
      </c>
      <c r="B140" s="6" t="n">
        <v>0</v>
      </c>
      <c r="C140" s="6" t="n">
        <v>0</v>
      </c>
    </row>
    <row r="141" spans="1:5">
      <c r="A141" s="4" t="s">
        <v>81</v>
      </c>
      <c r="B141" s="6" t="n">
        <v>0</v>
      </c>
      <c r="C141" s="6" t="n">
        <v>0</v>
      </c>
    </row>
    <row r="142" spans="1:5">
      <c r="A142" s="4" t="s">
        <v>82</v>
      </c>
      <c r="B142" s="6" t="n">
        <v>0</v>
      </c>
      <c r="C142" s="6" t="n">
        <v>0</v>
      </c>
    </row>
    <row r="143" spans="1:5">
      <c r="A143" s="4" t="s">
        <v>428</v>
      </c>
      <c r="B143" s="6" t="n">
        <v>-1174779</v>
      </c>
      <c r="C143" s="6" t="n">
        <v>-1185166</v>
      </c>
    </row>
    <row r="144" spans="1:5">
      <c r="A144" s="4" t="s">
        <v>84</v>
      </c>
      <c r="B144" s="6" t="n">
        <v>-2902913</v>
      </c>
      <c r="C144" s="6" t="n">
        <v>-3112408</v>
      </c>
    </row>
    <row r="145" spans="1:5">
      <c r="A145" s="4" t="s">
        <v>93</v>
      </c>
      <c r="B145" s="7" t="n">
        <v>-4077692</v>
      </c>
      <c r="C145" s="7" t="n">
        <v>-42975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429</v>
      </c>
      <c r="B1" s="2" t="s">
        <v>1</v>
      </c>
    </row>
    <row r="2" spans="1:3">
      <c r="B2" s="2" t="s">
        <v>2</v>
      </c>
      <c r="C2" s="2" t="s">
        <v>27</v>
      </c>
    </row>
    <row r="3" spans="1:3">
      <c r="A3" s="3" t="s">
        <v>101</v>
      </c>
    </row>
    <row r="4" spans="1:3">
      <c r="A4" s="4" t="s">
        <v>115</v>
      </c>
      <c r="B4" s="7" t="n">
        <v>74991</v>
      </c>
      <c r="C4" s="7" t="n">
        <v>43624</v>
      </c>
    </row>
    <row r="5" spans="1:3">
      <c r="A5" s="3" t="s">
        <v>116</v>
      </c>
    </row>
    <row r="6" spans="1:3">
      <c r="A6" s="4" t="s">
        <v>117</v>
      </c>
      <c r="B6" s="6" t="n">
        <v>-15623</v>
      </c>
      <c r="C6" s="6" t="n">
        <v>-17234</v>
      </c>
    </row>
    <row r="7" spans="1:3">
      <c r="A7" s="4" t="s">
        <v>118</v>
      </c>
      <c r="B7" s="6" t="n">
        <v>8635</v>
      </c>
      <c r="C7" s="6" t="n">
        <v>886</v>
      </c>
    </row>
    <row r="8" spans="1:3">
      <c r="A8" s="4" t="s">
        <v>119</v>
      </c>
      <c r="B8" s="6" t="n">
        <v>-80674</v>
      </c>
      <c r="C8" s="6" t="n">
        <v>0</v>
      </c>
    </row>
    <row r="9" spans="1:3">
      <c r="A9" s="4" t="s">
        <v>430</v>
      </c>
      <c r="B9" s="6" t="n">
        <v>0</v>
      </c>
      <c r="C9" s="6" t="n">
        <v>0</v>
      </c>
    </row>
    <row r="10" spans="1:3">
      <c r="A10" s="4" t="s">
        <v>120</v>
      </c>
      <c r="B10" s="6" t="n">
        <v>-87662</v>
      </c>
      <c r="C10" s="6" t="n">
        <v>-16348</v>
      </c>
    </row>
    <row r="11" spans="1:3">
      <c r="A11" s="3" t="s">
        <v>121</v>
      </c>
    </row>
    <row r="12" spans="1:3">
      <c r="A12" s="4" t="s">
        <v>123</v>
      </c>
      <c r="B12" s="6" t="n">
        <v>-14125</v>
      </c>
      <c r="C12" s="6" t="n">
        <v>-204627</v>
      </c>
    </row>
    <row r="13" spans="1:3">
      <c r="A13" s="4" t="s">
        <v>124</v>
      </c>
      <c r="B13" s="6" t="n">
        <v>-1344</v>
      </c>
      <c r="C13" s="6" t="n">
        <v>-2344</v>
      </c>
    </row>
    <row r="14" spans="1:3">
      <c r="A14" s="4" t="s">
        <v>125</v>
      </c>
      <c r="B14" s="6" t="n">
        <v>5729</v>
      </c>
      <c r="C14" s="6" t="n">
        <v>5046</v>
      </c>
    </row>
    <row r="15" spans="1:3">
      <c r="A15" s="4" t="s">
        <v>122</v>
      </c>
      <c r="B15" s="6" t="n">
        <v>0</v>
      </c>
      <c r="C15" s="6" t="n">
        <v>-1875</v>
      </c>
    </row>
    <row r="16" spans="1:3">
      <c r="A16" s="4" t="s">
        <v>126</v>
      </c>
      <c r="B16" s="6" t="n">
        <v>-2376</v>
      </c>
      <c r="C16" s="6" t="n">
        <v>-2598</v>
      </c>
    </row>
    <row r="17" spans="1:3">
      <c r="A17" s="4" t="s">
        <v>431</v>
      </c>
      <c r="B17" s="6" t="n">
        <v>0</v>
      </c>
      <c r="C17" s="6" t="n">
        <v>0</v>
      </c>
    </row>
    <row r="18" spans="1:3">
      <c r="A18" s="4" t="s">
        <v>432</v>
      </c>
      <c r="B18" s="6" t="n">
        <v>0</v>
      </c>
      <c r="C18" s="6" t="n">
        <v>0</v>
      </c>
    </row>
    <row r="19" spans="1:3">
      <c r="A19" s="4" t="s">
        <v>127</v>
      </c>
      <c r="B19" s="6" t="n">
        <v>-12326</v>
      </c>
      <c r="C19" s="6" t="n">
        <v>3602</v>
      </c>
    </row>
    <row r="20" spans="1:3">
      <c r="A20" s="4" t="s">
        <v>128</v>
      </c>
      <c r="B20" s="6" t="n">
        <v>-6760</v>
      </c>
      <c r="C20" s="6" t="n">
        <v>-31765</v>
      </c>
    </row>
    <row r="21" spans="1:3">
      <c r="A21" s="4" t="s">
        <v>129</v>
      </c>
      <c r="B21" s="6" t="n">
        <v>-31757</v>
      </c>
      <c r="C21" s="6" t="n">
        <v>-887</v>
      </c>
    </row>
    <row r="22" spans="1:3">
      <c r="A22" s="4" t="s">
        <v>130</v>
      </c>
      <c r="B22" s="6" t="n">
        <v>168846</v>
      </c>
      <c r="C22" s="6" t="n">
        <v>109012</v>
      </c>
    </row>
    <row r="23" spans="1:3">
      <c r="A23" s="4" t="s">
        <v>131</v>
      </c>
      <c r="B23" s="6" t="n">
        <v>137089</v>
      </c>
      <c r="C23" s="6" t="n">
        <v>108125</v>
      </c>
    </row>
    <row r="24" spans="1:3">
      <c r="A24" s="4" t="s">
        <v>132</v>
      </c>
    </row>
    <row r="25" spans="1:3">
      <c r="A25" s="3" t="s">
        <v>121</v>
      </c>
    </row>
    <row r="26" spans="1:3">
      <c r="A26" s="4" t="s">
        <v>133</v>
      </c>
      <c r="B26" s="6" t="n">
        <v>-210</v>
      </c>
      <c r="C26" s="6" t="n">
        <v>0</v>
      </c>
    </row>
    <row r="27" spans="1:3">
      <c r="A27" s="4" t="s">
        <v>134</v>
      </c>
    </row>
    <row r="28" spans="1:3">
      <c r="A28" s="3" t="s">
        <v>121</v>
      </c>
    </row>
    <row r="29" spans="1:3">
      <c r="A29" s="4" t="s">
        <v>133</v>
      </c>
      <c r="B29" s="6" t="n">
        <v>0</v>
      </c>
      <c r="C29" s="6" t="n">
        <v>-3375</v>
      </c>
    </row>
    <row r="30" spans="1:3">
      <c r="A30" s="4" t="s">
        <v>135</v>
      </c>
      <c r="B30" s="6" t="n">
        <v>0</v>
      </c>
      <c r="C30" s="6" t="n">
        <v>213375</v>
      </c>
    </row>
    <row r="31" spans="1:3">
      <c r="A31" s="4" t="s">
        <v>420</v>
      </c>
    </row>
    <row r="32" spans="1:3">
      <c r="A32" s="3" t="s">
        <v>101</v>
      </c>
    </row>
    <row r="33" spans="1:3">
      <c r="A33" s="4" t="s">
        <v>115</v>
      </c>
      <c r="B33" s="6" t="n">
        <v>15329</v>
      </c>
      <c r="C33" s="6" t="n">
        <v>38854</v>
      </c>
    </row>
    <row r="34" spans="1:3">
      <c r="A34" s="3" t="s">
        <v>116</v>
      </c>
    </row>
    <row r="35" spans="1:3">
      <c r="A35" s="4" t="s">
        <v>117</v>
      </c>
      <c r="B35" s="6" t="n">
        <v>-1237</v>
      </c>
      <c r="C35" s="6" t="n">
        <v>-880</v>
      </c>
    </row>
    <row r="36" spans="1:3">
      <c r="A36" s="4" t="s">
        <v>118</v>
      </c>
      <c r="B36" s="6" t="n">
        <v>13</v>
      </c>
      <c r="C36" s="6" t="n">
        <v>0</v>
      </c>
    </row>
    <row r="37" spans="1:3">
      <c r="A37" s="4" t="s">
        <v>119</v>
      </c>
      <c r="B37" s="6" t="n">
        <v>0</v>
      </c>
    </row>
    <row r="38" spans="1:3">
      <c r="A38" s="4" t="s">
        <v>430</v>
      </c>
      <c r="B38" s="6" t="n">
        <v>-339</v>
      </c>
      <c r="C38" s="6" t="n">
        <v>-1117</v>
      </c>
    </row>
    <row r="39" spans="1:3">
      <c r="A39" s="4" t="s">
        <v>120</v>
      </c>
      <c r="B39" s="6" t="n">
        <v>-1563</v>
      </c>
      <c r="C39" s="6" t="n">
        <v>-1997</v>
      </c>
    </row>
    <row r="40" spans="1:3">
      <c r="A40" s="3" t="s">
        <v>121</v>
      </c>
    </row>
    <row r="41" spans="1:3">
      <c r="A41" s="4" t="s">
        <v>123</v>
      </c>
      <c r="B41" s="6" t="n">
        <v>-14125</v>
      </c>
      <c r="C41" s="6" t="n">
        <v>-204627</v>
      </c>
    </row>
    <row r="42" spans="1:3">
      <c r="A42" s="4" t="s">
        <v>124</v>
      </c>
      <c r="B42" s="6" t="n">
        <v>-1344</v>
      </c>
      <c r="C42" s="6" t="n">
        <v>-2344</v>
      </c>
    </row>
    <row r="43" spans="1:3">
      <c r="A43" s="4" t="s">
        <v>125</v>
      </c>
      <c r="B43" s="6" t="n">
        <v>5729</v>
      </c>
      <c r="C43" s="6" t="n">
        <v>5046</v>
      </c>
    </row>
    <row r="44" spans="1:3">
      <c r="A44" s="4" t="s">
        <v>122</v>
      </c>
      <c r="C44" s="6" t="n">
        <v>-1875</v>
      </c>
    </row>
    <row r="45" spans="1:3">
      <c r="A45" s="4" t="s">
        <v>126</v>
      </c>
      <c r="B45" s="6" t="n">
        <v>-2376</v>
      </c>
      <c r="C45" s="6" t="n">
        <v>-2598</v>
      </c>
    </row>
    <row r="46" spans="1:3">
      <c r="A46" s="4" t="s">
        <v>431</v>
      </c>
      <c r="B46" s="6" t="n">
        <v>12139</v>
      </c>
      <c r="C46" s="6" t="n">
        <v>58569</v>
      </c>
    </row>
    <row r="47" spans="1:3">
      <c r="A47" s="4" t="s">
        <v>432</v>
      </c>
      <c r="B47" s="6" t="n">
        <v>0</v>
      </c>
      <c r="C47" s="6" t="n">
        <v>0</v>
      </c>
    </row>
    <row r="48" spans="1:3">
      <c r="A48" s="4" t="s">
        <v>127</v>
      </c>
      <c r="B48" s="6" t="n">
        <v>-24255</v>
      </c>
      <c r="C48" s="6" t="n">
        <v>-54967</v>
      </c>
    </row>
    <row r="49" spans="1:3">
      <c r="A49" s="4" t="s">
        <v>128</v>
      </c>
      <c r="B49" s="6" t="n">
        <v>0</v>
      </c>
      <c r="C49" s="6" t="n">
        <v>0</v>
      </c>
    </row>
    <row r="50" spans="1:3">
      <c r="A50" s="4" t="s">
        <v>129</v>
      </c>
      <c r="B50" s="6" t="n">
        <v>-10489</v>
      </c>
      <c r="C50" s="6" t="n">
        <v>-18110</v>
      </c>
    </row>
    <row r="51" spans="1:3">
      <c r="A51" s="4" t="s">
        <v>130</v>
      </c>
      <c r="B51" s="6" t="n">
        <v>18688</v>
      </c>
      <c r="C51" s="6" t="n">
        <v>27931</v>
      </c>
    </row>
    <row r="52" spans="1:3">
      <c r="A52" s="4" t="s">
        <v>131</v>
      </c>
      <c r="B52" s="6" t="n">
        <v>8199</v>
      </c>
      <c r="C52" s="6" t="n">
        <v>9821</v>
      </c>
    </row>
    <row r="53" spans="1:3">
      <c r="A53" s="4" t="s">
        <v>433</v>
      </c>
    </row>
    <row r="54" spans="1:3">
      <c r="A54" s="3" t="s">
        <v>121</v>
      </c>
    </row>
    <row r="55" spans="1:3">
      <c r="A55" s="4" t="s">
        <v>133</v>
      </c>
      <c r="B55" s="6" t="n">
        <v>0</v>
      </c>
    </row>
    <row r="56" spans="1:3">
      <c r="A56" s="4" t="s">
        <v>434</v>
      </c>
    </row>
    <row r="57" spans="1:3">
      <c r="A57" s="3" t="s">
        <v>121</v>
      </c>
    </row>
    <row r="58" spans="1:3">
      <c r="A58" s="4" t="s">
        <v>133</v>
      </c>
      <c r="C58" s="6" t="n">
        <v>-3375</v>
      </c>
    </row>
    <row r="59" spans="1:3">
      <c r="A59" s="4" t="s">
        <v>135</v>
      </c>
      <c r="C59" s="6" t="n">
        <v>213375</v>
      </c>
    </row>
    <row r="60" spans="1:3">
      <c r="A60" s="4" t="s">
        <v>421</v>
      </c>
    </row>
    <row r="61" spans="1:3">
      <c r="A61" s="3" t="s">
        <v>101</v>
      </c>
    </row>
    <row r="62" spans="1:3">
      <c r="A62" s="4" t="s">
        <v>115</v>
      </c>
      <c r="B62" s="6" t="n">
        <v>5017</v>
      </c>
      <c r="C62" s="6" t="n">
        <v>-39865</v>
      </c>
    </row>
    <row r="63" spans="1:3">
      <c r="A63" s="3" t="s">
        <v>116</v>
      </c>
    </row>
    <row r="64" spans="1:3">
      <c r="A64" s="4" t="s">
        <v>117</v>
      </c>
      <c r="B64" s="6" t="n">
        <v>-3091</v>
      </c>
      <c r="C64" s="6" t="n">
        <v>-3495</v>
      </c>
    </row>
    <row r="65" spans="1:3">
      <c r="A65" s="4" t="s">
        <v>118</v>
      </c>
      <c r="B65" s="6" t="n">
        <v>3337</v>
      </c>
      <c r="C65" s="6" t="n">
        <v>203</v>
      </c>
    </row>
    <row r="66" spans="1:3">
      <c r="A66" s="4" t="s">
        <v>119</v>
      </c>
      <c r="B66" s="6" t="n">
        <v>0</v>
      </c>
    </row>
    <row r="67" spans="1:3">
      <c r="A67" s="4" t="s">
        <v>430</v>
      </c>
      <c r="B67" s="6" t="n">
        <v>-6125</v>
      </c>
      <c r="C67" s="6" t="n">
        <v>0</v>
      </c>
    </row>
    <row r="68" spans="1:3">
      <c r="A68" s="4" t="s">
        <v>120</v>
      </c>
      <c r="B68" s="6" t="n">
        <v>-5879</v>
      </c>
      <c r="C68" s="6" t="n">
        <v>-3292</v>
      </c>
    </row>
    <row r="69" spans="1:3">
      <c r="A69" s="3" t="s">
        <v>121</v>
      </c>
    </row>
    <row r="70" spans="1:3">
      <c r="A70" s="4" t="s">
        <v>123</v>
      </c>
      <c r="B70" s="6" t="n">
        <v>0</v>
      </c>
      <c r="C70" s="6" t="n">
        <v>0</v>
      </c>
    </row>
    <row r="71" spans="1:3">
      <c r="A71" s="4" t="s">
        <v>124</v>
      </c>
      <c r="B71" s="6" t="n">
        <v>0</v>
      </c>
      <c r="C71" s="6" t="n">
        <v>0</v>
      </c>
    </row>
    <row r="72" spans="1:3">
      <c r="A72" s="4" t="s">
        <v>125</v>
      </c>
      <c r="B72" s="6" t="n">
        <v>0</v>
      </c>
      <c r="C72" s="6" t="n">
        <v>0</v>
      </c>
    </row>
    <row r="73" spans="1:3">
      <c r="A73" s="4" t="s">
        <v>122</v>
      </c>
      <c r="C73" s="6" t="n">
        <v>0</v>
      </c>
    </row>
    <row r="74" spans="1:3">
      <c r="A74" s="4" t="s">
        <v>126</v>
      </c>
      <c r="B74" s="6" t="n">
        <v>0</v>
      </c>
      <c r="C74" s="6" t="n">
        <v>0</v>
      </c>
    </row>
    <row r="75" spans="1:3">
      <c r="A75" s="4" t="s">
        <v>431</v>
      </c>
      <c r="B75" s="6" t="n">
        <v>0</v>
      </c>
      <c r="C75" s="6" t="n">
        <v>-40796</v>
      </c>
    </row>
    <row r="76" spans="1:3">
      <c r="A76" s="4" t="s">
        <v>432</v>
      </c>
      <c r="B76" s="6" t="n">
        <v>339</v>
      </c>
      <c r="C76" s="6" t="n">
        <v>0</v>
      </c>
    </row>
    <row r="77" spans="1:3">
      <c r="A77" s="4" t="s">
        <v>127</v>
      </c>
      <c r="B77" s="6" t="n">
        <v>339</v>
      </c>
      <c r="C77" s="6" t="n">
        <v>40796</v>
      </c>
    </row>
    <row r="78" spans="1:3">
      <c r="A78" s="4" t="s">
        <v>128</v>
      </c>
      <c r="B78" s="6" t="n">
        <v>0</v>
      </c>
      <c r="C78" s="6" t="n">
        <v>0</v>
      </c>
    </row>
    <row r="79" spans="1:3">
      <c r="A79" s="4" t="s">
        <v>129</v>
      </c>
      <c r="B79" s="6" t="n">
        <v>-523</v>
      </c>
      <c r="C79" s="6" t="n">
        <v>-2361</v>
      </c>
    </row>
    <row r="80" spans="1:3">
      <c r="A80" s="4" t="s">
        <v>130</v>
      </c>
      <c r="B80" s="6" t="n">
        <v>523</v>
      </c>
      <c r="C80" s="6" t="n">
        <v>3325</v>
      </c>
    </row>
    <row r="81" spans="1:3">
      <c r="A81" s="4" t="s">
        <v>131</v>
      </c>
      <c r="B81" s="6" t="n">
        <v>0</v>
      </c>
      <c r="C81" s="6" t="n">
        <v>964</v>
      </c>
    </row>
    <row r="82" spans="1:3">
      <c r="A82" s="4" t="s">
        <v>435</v>
      </c>
    </row>
    <row r="83" spans="1:3">
      <c r="A83" s="3" t="s">
        <v>121</v>
      </c>
    </row>
    <row r="84" spans="1:3">
      <c r="A84" s="4" t="s">
        <v>133</v>
      </c>
      <c r="B84" s="6" t="n">
        <v>0</v>
      </c>
    </row>
    <row r="85" spans="1:3">
      <c r="A85" s="4" t="s">
        <v>436</v>
      </c>
    </row>
    <row r="86" spans="1:3">
      <c r="A86" s="3" t="s">
        <v>121</v>
      </c>
    </row>
    <row r="87" spans="1:3">
      <c r="A87" s="4" t="s">
        <v>133</v>
      </c>
      <c r="C87" s="6" t="n">
        <v>0</v>
      </c>
    </row>
    <row r="88" spans="1:3">
      <c r="A88" s="4" t="s">
        <v>135</v>
      </c>
      <c r="C88" s="6" t="n">
        <v>0</v>
      </c>
    </row>
    <row r="89" spans="1:3">
      <c r="A89" s="4" t="s">
        <v>422</v>
      </c>
    </row>
    <row r="90" spans="1:3">
      <c r="A90" s="3" t="s">
        <v>101</v>
      </c>
    </row>
    <row r="91" spans="1:3">
      <c r="A91" s="4" t="s">
        <v>115</v>
      </c>
      <c r="B91" s="6" t="n">
        <v>54645</v>
      </c>
      <c r="C91" s="6" t="n">
        <v>44635</v>
      </c>
    </row>
    <row r="92" spans="1:3">
      <c r="A92" s="3" t="s">
        <v>116</v>
      </c>
    </row>
    <row r="93" spans="1:3">
      <c r="A93" s="4" t="s">
        <v>117</v>
      </c>
      <c r="B93" s="6" t="n">
        <v>-11295</v>
      </c>
      <c r="C93" s="6" t="n">
        <v>-12859</v>
      </c>
    </row>
    <row r="94" spans="1:3">
      <c r="A94" s="4" t="s">
        <v>118</v>
      </c>
      <c r="B94" s="6" t="n">
        <v>5285</v>
      </c>
      <c r="C94" s="6" t="n">
        <v>683</v>
      </c>
    </row>
    <row r="95" spans="1:3">
      <c r="A95" s="4" t="s">
        <v>119</v>
      </c>
      <c r="B95" s="6" t="n">
        <v>-80674</v>
      </c>
    </row>
    <row r="96" spans="1:3">
      <c r="A96" s="4" t="s">
        <v>430</v>
      </c>
      <c r="B96" s="6" t="n">
        <v>0</v>
      </c>
      <c r="C96" s="6" t="n">
        <v>0</v>
      </c>
    </row>
    <row r="97" spans="1:3">
      <c r="A97" s="4" t="s">
        <v>120</v>
      </c>
      <c r="B97" s="6" t="n">
        <v>-86684</v>
      </c>
      <c r="C97" s="6" t="n">
        <v>-12176</v>
      </c>
    </row>
    <row r="98" spans="1:3">
      <c r="A98" s="3" t="s">
        <v>121</v>
      </c>
    </row>
    <row r="99" spans="1:3">
      <c r="A99" s="4" t="s">
        <v>123</v>
      </c>
      <c r="B99" s="6" t="n">
        <v>0</v>
      </c>
      <c r="C99" s="6" t="n">
        <v>0</v>
      </c>
    </row>
    <row r="100" spans="1:3">
      <c r="A100" s="4" t="s">
        <v>124</v>
      </c>
      <c r="B100" s="6" t="n">
        <v>0</v>
      </c>
      <c r="C100" s="6" t="n">
        <v>0</v>
      </c>
    </row>
    <row r="101" spans="1:3">
      <c r="A101" s="4" t="s">
        <v>125</v>
      </c>
      <c r="B101" s="6" t="n">
        <v>0</v>
      </c>
      <c r="C101" s="6" t="n">
        <v>0</v>
      </c>
    </row>
    <row r="102" spans="1:3">
      <c r="A102" s="4" t="s">
        <v>122</v>
      </c>
      <c r="C102" s="6" t="n">
        <v>0</v>
      </c>
    </row>
    <row r="103" spans="1:3">
      <c r="A103" s="4" t="s">
        <v>126</v>
      </c>
      <c r="B103" s="6" t="n">
        <v>0</v>
      </c>
      <c r="C103" s="6" t="n">
        <v>0</v>
      </c>
    </row>
    <row r="104" spans="1:3">
      <c r="A104" s="4" t="s">
        <v>431</v>
      </c>
      <c r="B104" s="6" t="n">
        <v>-12139</v>
      </c>
      <c r="C104" s="6" t="n">
        <v>-17773</v>
      </c>
    </row>
    <row r="105" spans="1:3">
      <c r="A105" s="4" t="s">
        <v>432</v>
      </c>
      <c r="B105" s="6" t="n">
        <v>6125</v>
      </c>
      <c r="C105" s="6" t="n">
        <v>1117</v>
      </c>
    </row>
    <row r="106" spans="1:3">
      <c r="A106" s="4" t="s">
        <v>127</v>
      </c>
      <c r="B106" s="6" t="n">
        <v>18054</v>
      </c>
      <c r="C106" s="6" t="n">
        <v>18890</v>
      </c>
    </row>
    <row r="107" spans="1:3">
      <c r="A107" s="4" t="s">
        <v>128</v>
      </c>
      <c r="B107" s="6" t="n">
        <v>-6760</v>
      </c>
      <c r="C107" s="6" t="n">
        <v>-31765</v>
      </c>
    </row>
    <row r="108" spans="1:3">
      <c r="A108" s="4" t="s">
        <v>129</v>
      </c>
      <c r="B108" s="6" t="n">
        <v>-20745</v>
      </c>
      <c r="C108" s="6" t="n">
        <v>19584</v>
      </c>
    </row>
    <row r="109" spans="1:3">
      <c r="A109" s="4" t="s">
        <v>130</v>
      </c>
      <c r="B109" s="6" t="n">
        <v>149635</v>
      </c>
      <c r="C109" s="6" t="n">
        <v>77756</v>
      </c>
    </row>
    <row r="110" spans="1:3">
      <c r="A110" s="4" t="s">
        <v>131</v>
      </c>
      <c r="B110" s="6" t="n">
        <v>128890</v>
      </c>
      <c r="C110" s="6" t="n">
        <v>97340</v>
      </c>
    </row>
    <row r="111" spans="1:3">
      <c r="A111" s="4" t="s">
        <v>437</v>
      </c>
    </row>
    <row r="112" spans="1:3">
      <c r="A112" s="3" t="s">
        <v>121</v>
      </c>
    </row>
    <row r="113" spans="1:3">
      <c r="A113" s="4" t="s">
        <v>133</v>
      </c>
      <c r="B113" s="6" t="n">
        <v>-210</v>
      </c>
    </row>
    <row r="114" spans="1:3">
      <c r="A114" s="4" t="s">
        <v>438</v>
      </c>
    </row>
    <row r="115" spans="1:3">
      <c r="A115" s="3" t="s">
        <v>121</v>
      </c>
    </row>
    <row r="116" spans="1:3">
      <c r="A116" s="4" t="s">
        <v>133</v>
      </c>
      <c r="C116" s="6" t="n">
        <v>0</v>
      </c>
    </row>
    <row r="117" spans="1:3">
      <c r="A117" s="4" t="s">
        <v>135</v>
      </c>
      <c r="C117" s="6" t="n">
        <v>0</v>
      </c>
    </row>
    <row r="118" spans="1:3">
      <c r="A118" s="4" t="s">
        <v>423</v>
      </c>
    </row>
    <row r="119" spans="1:3">
      <c r="A119" s="3" t="s">
        <v>101</v>
      </c>
    </row>
    <row r="120" spans="1:3">
      <c r="A120" s="4" t="s">
        <v>115</v>
      </c>
      <c r="B120" s="6" t="n">
        <v>0</v>
      </c>
      <c r="C120" s="6" t="n">
        <v>0</v>
      </c>
    </row>
    <row r="121" spans="1:3">
      <c r="A121" s="3" t="s">
        <v>116</v>
      </c>
    </row>
    <row r="122" spans="1:3">
      <c r="A122" s="4" t="s">
        <v>117</v>
      </c>
      <c r="B122" s="6" t="n">
        <v>0</v>
      </c>
      <c r="C122" s="6" t="n">
        <v>0</v>
      </c>
    </row>
    <row r="123" spans="1:3">
      <c r="A123" s="4" t="s">
        <v>118</v>
      </c>
      <c r="B123" s="6" t="n">
        <v>0</v>
      </c>
      <c r="C123" s="6" t="n">
        <v>0</v>
      </c>
    </row>
    <row r="124" spans="1:3">
      <c r="A124" s="4" t="s">
        <v>119</v>
      </c>
      <c r="B124" s="6" t="n">
        <v>0</v>
      </c>
    </row>
    <row r="125" spans="1:3">
      <c r="A125" s="4" t="s">
        <v>430</v>
      </c>
      <c r="B125" s="6" t="n">
        <v>6464</v>
      </c>
      <c r="C125" s="6" t="n">
        <v>1117</v>
      </c>
    </row>
    <row r="126" spans="1:3">
      <c r="A126" s="4" t="s">
        <v>120</v>
      </c>
      <c r="B126" s="6" t="n">
        <v>6464</v>
      </c>
      <c r="C126" s="6" t="n">
        <v>1117</v>
      </c>
    </row>
    <row r="127" spans="1:3">
      <c r="A127" s="3" t="s">
        <v>121</v>
      </c>
    </row>
    <row r="128" spans="1:3">
      <c r="A128" s="4" t="s">
        <v>123</v>
      </c>
      <c r="B128" s="6" t="n">
        <v>0</v>
      </c>
      <c r="C128" s="6" t="n">
        <v>0</v>
      </c>
    </row>
    <row r="129" spans="1:3">
      <c r="A129" s="4" t="s">
        <v>124</v>
      </c>
      <c r="B129" s="6" t="n">
        <v>0</v>
      </c>
      <c r="C129" s="6" t="n">
        <v>0</v>
      </c>
    </row>
    <row r="130" spans="1:3">
      <c r="A130" s="4" t="s">
        <v>125</v>
      </c>
      <c r="B130" s="6" t="n">
        <v>0</v>
      </c>
      <c r="C130" s="6" t="n">
        <v>0</v>
      </c>
    </row>
    <row r="131" spans="1:3">
      <c r="A131" s="4" t="s">
        <v>122</v>
      </c>
      <c r="C131" s="6" t="n">
        <v>0</v>
      </c>
    </row>
    <row r="132" spans="1:3">
      <c r="A132" s="4" t="s">
        <v>126</v>
      </c>
      <c r="B132" s="6" t="n">
        <v>0</v>
      </c>
      <c r="C132" s="6" t="n">
        <v>0</v>
      </c>
    </row>
    <row r="133" spans="1:3">
      <c r="A133" s="4" t="s">
        <v>431</v>
      </c>
      <c r="B133" s="6" t="n">
        <v>0</v>
      </c>
      <c r="C133" s="6" t="n">
        <v>0</v>
      </c>
    </row>
    <row r="134" spans="1:3">
      <c r="A134" s="4" t="s">
        <v>432</v>
      </c>
      <c r="B134" s="6" t="n">
        <v>-6464</v>
      </c>
      <c r="C134" s="6" t="n">
        <v>-1117</v>
      </c>
    </row>
    <row r="135" spans="1:3">
      <c r="A135" s="4" t="s">
        <v>127</v>
      </c>
      <c r="B135" s="6" t="n">
        <v>-6464</v>
      </c>
      <c r="C135" s="6" t="n">
        <v>-1117</v>
      </c>
    </row>
    <row r="136" spans="1:3">
      <c r="A136" s="4" t="s">
        <v>128</v>
      </c>
      <c r="B136" s="6" t="n">
        <v>0</v>
      </c>
      <c r="C136" s="6" t="n">
        <v>0</v>
      </c>
    </row>
    <row r="137" spans="1:3">
      <c r="A137" s="4" t="s">
        <v>129</v>
      </c>
      <c r="B137" s="6" t="n">
        <v>0</v>
      </c>
      <c r="C137" s="6" t="n">
        <v>0</v>
      </c>
    </row>
    <row r="138" spans="1:3">
      <c r="A138" s="4" t="s">
        <v>130</v>
      </c>
      <c r="B138" s="6" t="n">
        <v>0</v>
      </c>
      <c r="C138" s="6" t="n">
        <v>0</v>
      </c>
    </row>
    <row r="139" spans="1:3">
      <c r="A139" s="4" t="s">
        <v>131</v>
      </c>
      <c r="B139" s="6" t="n">
        <v>0</v>
      </c>
      <c r="C139" s="6" t="n">
        <v>0</v>
      </c>
    </row>
    <row r="140" spans="1:3">
      <c r="A140" s="4" t="s">
        <v>439</v>
      </c>
    </row>
    <row r="141" spans="1:3">
      <c r="A141" s="3" t="s">
        <v>121</v>
      </c>
    </row>
    <row r="142" spans="1:3">
      <c r="A142" s="4" t="s">
        <v>133</v>
      </c>
      <c r="B142" s="7" t="n">
        <v>0</v>
      </c>
    </row>
    <row r="143" spans="1:3">
      <c r="A143" s="4" t="s">
        <v>440</v>
      </c>
    </row>
    <row r="144" spans="1:3">
      <c r="A144" s="3" t="s">
        <v>121</v>
      </c>
    </row>
    <row r="145" spans="1:3">
      <c r="A145" s="4" t="s">
        <v>133</v>
      </c>
      <c r="C145" s="6" t="n">
        <v>0</v>
      </c>
    </row>
    <row r="146" spans="1:3">
      <c r="A146" s="4" t="s">
        <v>135</v>
      </c>
      <c r="C14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4"/>
  </cols>
  <sheetData>
    <row r="1" spans="1:3">
      <c r="A1" s="1" t="s">
        <v>94</v>
      </c>
      <c r="B1" s="2" t="s">
        <v>2</v>
      </c>
      <c r="C1" s="2" t="s">
        <v>55</v>
      </c>
    </row>
    <row r="2" spans="1:3">
      <c r="A2" s="4" t="s">
        <v>95</v>
      </c>
      <c r="B2" s="6" t="n">
        <v>20326479</v>
      </c>
      <c r="C2" s="6" t="n">
        <v>19726479</v>
      </c>
    </row>
    <row r="3" spans="1:3">
      <c r="A3" s="4" t="s">
        <v>96</v>
      </c>
    </row>
    <row r="4" spans="1:3">
      <c r="A4" s="4" t="s">
        <v>97</v>
      </c>
      <c r="B4" s="9" t="n">
        <v>0.2</v>
      </c>
      <c r="C4" s="9" t="n">
        <v>0.2</v>
      </c>
    </row>
    <row r="5" spans="1:3">
      <c r="A5" s="4" t="s">
        <v>98</v>
      </c>
      <c r="B5" s="6" t="n">
        <v>168000000</v>
      </c>
      <c r="C5" s="6" t="n">
        <v>168000000</v>
      </c>
    </row>
    <row r="6" spans="1:3">
      <c r="A6" s="4" t="s">
        <v>99</v>
      </c>
      <c r="B6" s="6" t="n">
        <v>79347614</v>
      </c>
      <c r="C6" s="6" t="n">
        <v>78932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00</v>
      </c>
      <c r="B1" s="2" t="s">
        <v>1</v>
      </c>
    </row>
    <row r="2" spans="1:3">
      <c r="B2" s="2" t="s">
        <v>2</v>
      </c>
      <c r="C2" s="2" t="s">
        <v>27</v>
      </c>
    </row>
    <row r="3" spans="1:3">
      <c r="A3" s="3" t="s">
        <v>101</v>
      </c>
    </row>
    <row r="4" spans="1:3">
      <c r="A4" s="4" t="s">
        <v>41</v>
      </c>
      <c r="B4" s="7" t="n">
        <v>-122576</v>
      </c>
      <c r="C4" s="7" t="n">
        <v>-2206</v>
      </c>
    </row>
    <row r="5" spans="1:3">
      <c r="A5" s="3" t="s">
        <v>102</v>
      </c>
    </row>
    <row r="6" spans="1:3">
      <c r="A6" s="4" t="s">
        <v>103</v>
      </c>
      <c r="B6" s="6" t="n">
        <v>36219</v>
      </c>
      <c r="C6" s="6" t="n">
        <v>40235</v>
      </c>
    </row>
    <row r="7" spans="1:3">
      <c r="A7" s="4" t="s">
        <v>104</v>
      </c>
      <c r="B7" s="6" t="n">
        <v>7568</v>
      </c>
      <c r="C7" s="6" t="n">
        <v>9237</v>
      </c>
    </row>
    <row r="8" spans="1:3">
      <c r="A8" s="4" t="s">
        <v>105</v>
      </c>
      <c r="B8" s="6" t="n">
        <v>-2225</v>
      </c>
      <c r="C8" s="6" t="n">
        <v>3666</v>
      </c>
    </row>
    <row r="9" spans="1:3">
      <c r="A9" s="4" t="s">
        <v>106</v>
      </c>
      <c r="B9" s="6" t="n">
        <v>169056</v>
      </c>
      <c r="C9" s="6" t="n">
        <v>82635</v>
      </c>
    </row>
    <row r="10" spans="1:3">
      <c r="A10" s="4" t="s">
        <v>107</v>
      </c>
      <c r="B10" s="6" t="n">
        <v>1239</v>
      </c>
      <c r="C10" s="6" t="n">
        <v>1329</v>
      </c>
    </row>
    <row r="11" spans="1:3">
      <c r="A11" s="4" t="s">
        <v>108</v>
      </c>
      <c r="B11" s="6" t="n">
        <v>-460</v>
      </c>
      <c r="C11" s="6" t="n">
        <v>413</v>
      </c>
    </row>
    <row r="12" spans="1:3">
      <c r="A12" s="3" t="s">
        <v>109</v>
      </c>
    </row>
    <row r="13" spans="1:3">
      <c r="A13" s="4" t="s">
        <v>110</v>
      </c>
      <c r="B13" s="6" t="n">
        <v>7755</v>
      </c>
      <c r="C13" s="6" t="n">
        <v>-11315</v>
      </c>
    </row>
    <row r="14" spans="1:3">
      <c r="A14" s="4" t="s">
        <v>111</v>
      </c>
      <c r="B14" s="6" t="n">
        <v>5436</v>
      </c>
      <c r="C14" s="6" t="n">
        <v>-5076</v>
      </c>
    </row>
    <row r="15" spans="1:3">
      <c r="A15" s="4" t="s">
        <v>112</v>
      </c>
      <c r="B15" s="6" t="n">
        <v>-7982</v>
      </c>
      <c r="C15" s="6" t="n">
        <v>-15593</v>
      </c>
    </row>
    <row r="16" spans="1:3">
      <c r="A16" s="4" t="s">
        <v>74</v>
      </c>
      <c r="B16" s="6" t="n">
        <v>-3498</v>
      </c>
      <c r="C16" s="6" t="n">
        <v>-8278</v>
      </c>
    </row>
    <row r="17" spans="1:3">
      <c r="A17" s="4" t="s">
        <v>113</v>
      </c>
      <c r="B17" s="6" t="n">
        <v>-26108</v>
      </c>
      <c r="C17" s="6" t="n">
        <v>-47983</v>
      </c>
    </row>
    <row r="18" spans="1:3">
      <c r="A18" s="4" t="s">
        <v>75</v>
      </c>
      <c r="B18" s="6" t="n">
        <v>3730</v>
      </c>
      <c r="C18" s="6" t="n">
        <v>-9220</v>
      </c>
    </row>
    <row r="19" spans="1:3">
      <c r="A19" s="4" t="s">
        <v>114</v>
      </c>
      <c r="B19" s="6" t="n">
        <v>6837</v>
      </c>
      <c r="C19" s="6" t="n">
        <v>5780</v>
      </c>
    </row>
    <row r="20" spans="1:3">
      <c r="A20" s="4" t="s">
        <v>115</v>
      </c>
      <c r="B20" s="6" t="n">
        <v>74991</v>
      </c>
      <c r="C20" s="6" t="n">
        <v>43624</v>
      </c>
    </row>
    <row r="21" spans="1:3">
      <c r="A21" s="3" t="s">
        <v>116</v>
      </c>
    </row>
    <row r="22" spans="1:3">
      <c r="A22" s="4" t="s">
        <v>117</v>
      </c>
      <c r="B22" s="6" t="n">
        <v>-15623</v>
      </c>
      <c r="C22" s="6" t="n">
        <v>-17234</v>
      </c>
    </row>
    <row r="23" spans="1:3">
      <c r="A23" s="4" t="s">
        <v>118</v>
      </c>
      <c r="B23" s="6" t="n">
        <v>8635</v>
      </c>
      <c r="C23" s="6" t="n">
        <v>886</v>
      </c>
    </row>
    <row r="24" spans="1:3">
      <c r="A24" s="4" t="s">
        <v>119</v>
      </c>
      <c r="B24" s="6" t="n">
        <v>-80674</v>
      </c>
      <c r="C24" s="6" t="n">
        <v>0</v>
      </c>
    </row>
    <row r="25" spans="1:3">
      <c r="A25" s="4" t="s">
        <v>120</v>
      </c>
      <c r="B25" s="6" t="n">
        <v>-87662</v>
      </c>
      <c r="C25" s="6" t="n">
        <v>-16348</v>
      </c>
    </row>
    <row r="26" spans="1:3">
      <c r="A26" s="3" t="s">
        <v>121</v>
      </c>
    </row>
    <row r="27" spans="1:3">
      <c r="A27" s="4" t="s">
        <v>122</v>
      </c>
      <c r="B27" s="6" t="n">
        <v>0</v>
      </c>
      <c r="C27" s="6" t="n">
        <v>-1875</v>
      </c>
    </row>
    <row r="28" spans="1:3">
      <c r="A28" s="4" t="s">
        <v>123</v>
      </c>
      <c r="B28" s="6" t="n">
        <v>-14125</v>
      </c>
      <c r="C28" s="6" t="n">
        <v>-204627</v>
      </c>
    </row>
    <row r="29" spans="1:3">
      <c r="A29" s="4" t="s">
        <v>124</v>
      </c>
      <c r="B29" s="6" t="n">
        <v>-1344</v>
      </c>
      <c r="C29" s="6" t="n">
        <v>-2344</v>
      </c>
    </row>
    <row r="30" spans="1:3">
      <c r="A30" s="4" t="s">
        <v>125</v>
      </c>
      <c r="B30" s="6" t="n">
        <v>5729</v>
      </c>
      <c r="C30" s="6" t="n">
        <v>5046</v>
      </c>
    </row>
    <row r="31" spans="1:3">
      <c r="A31" s="4" t="s">
        <v>126</v>
      </c>
      <c r="B31" s="6" t="n">
        <v>-2376</v>
      </c>
      <c r="C31" s="6" t="n">
        <v>-2598</v>
      </c>
    </row>
    <row r="32" spans="1:3">
      <c r="A32" s="4" t="s">
        <v>127</v>
      </c>
      <c r="B32" s="6" t="n">
        <v>-12326</v>
      </c>
      <c r="C32" s="6" t="n">
        <v>3602</v>
      </c>
    </row>
    <row r="33" spans="1:3">
      <c r="A33" s="4" t="s">
        <v>128</v>
      </c>
      <c r="B33" s="6" t="n">
        <v>-6760</v>
      </c>
      <c r="C33" s="6" t="n">
        <v>-31765</v>
      </c>
    </row>
    <row r="34" spans="1:3">
      <c r="A34" s="4" t="s">
        <v>129</v>
      </c>
      <c r="B34" s="6" t="n">
        <v>-31757</v>
      </c>
      <c r="C34" s="6" t="n">
        <v>-887</v>
      </c>
    </row>
    <row r="35" spans="1:3">
      <c r="A35" s="4" t="s">
        <v>130</v>
      </c>
      <c r="B35" s="6" t="n">
        <v>168846</v>
      </c>
      <c r="C35" s="6" t="n">
        <v>109012</v>
      </c>
    </row>
    <row r="36" spans="1:3">
      <c r="A36" s="4" t="s">
        <v>131</v>
      </c>
      <c r="B36" s="6" t="n">
        <v>137089</v>
      </c>
      <c r="C36" s="6" t="n">
        <v>108125</v>
      </c>
    </row>
    <row r="37" spans="1:3">
      <c r="A37" s="4" t="s">
        <v>132</v>
      </c>
    </row>
    <row r="38" spans="1:3">
      <c r="A38" s="3" t="s">
        <v>121</v>
      </c>
    </row>
    <row r="39" spans="1:3">
      <c r="A39" s="4" t="s">
        <v>133</v>
      </c>
      <c r="B39" s="6" t="n">
        <v>-210</v>
      </c>
      <c r="C39" s="6" t="n">
        <v>0</v>
      </c>
    </row>
    <row r="40" spans="1:3">
      <c r="A40" s="4" t="s">
        <v>134</v>
      </c>
    </row>
    <row r="41" spans="1:3">
      <c r="A41" s="3" t="s">
        <v>121</v>
      </c>
    </row>
    <row r="42" spans="1:3">
      <c r="A42" s="4" t="s">
        <v>133</v>
      </c>
      <c r="B42" s="6" t="n">
        <v>0</v>
      </c>
      <c r="C42" s="6" t="n">
        <v>-3375</v>
      </c>
    </row>
    <row r="43" spans="1:3">
      <c r="A43" s="4" t="s">
        <v>135</v>
      </c>
      <c r="B43" s="7" t="n">
        <v>0</v>
      </c>
      <c r="C43" s="7" t="n">
        <v>213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136</v>
      </c>
      <c r="B1" s="2" t="s">
        <v>1</v>
      </c>
    </row>
    <row r="2" spans="1:2">
      <c r="B2" s="2" t="s">
        <v>2</v>
      </c>
    </row>
    <row r="3" spans="1:2">
      <c r="A3" s="3" t="s">
        <v>137</v>
      </c>
    </row>
    <row r="4" spans="1:2">
      <c r="A4" s="4" t="s">
        <v>136</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Goodwill and Other Intangible A</vt:lpstr>
      <vt:lpstr>Product Warranty Costs</vt:lpstr>
      <vt:lpstr>Debt</vt:lpstr>
      <vt:lpstr>Fair Value Measurement</vt:lpstr>
      <vt:lpstr>Derivatives</vt:lpstr>
      <vt:lpstr>Capital Stock and Share Repurch</vt:lpstr>
      <vt:lpstr>Income Taxes</vt:lpstr>
      <vt:lpstr>Segment Information</vt:lpstr>
      <vt:lpstr>Contingencies and Litigation</vt:lpstr>
      <vt:lpstr>Guarantor Subsidiaries</vt:lpstr>
      <vt:lpstr>Basis of Presentation Basis of </vt:lpstr>
      <vt:lpstr>Acquisitions Acquisitions - Pro</vt:lpstr>
      <vt:lpstr>Goodwill and Other Intangible21</vt:lpstr>
      <vt:lpstr>Product Warranty Costs (Tables)</vt:lpstr>
      <vt:lpstr>Debt (Tables)</vt:lpstr>
      <vt:lpstr>Derivatives Derivatives (Tables</vt:lpstr>
      <vt:lpstr>Capital Stock and Share Repur25</vt:lpstr>
      <vt:lpstr>Income Taxes Income Taxes (Tabl</vt:lpstr>
      <vt:lpstr>Segment Information (Tables)</vt:lpstr>
      <vt:lpstr>Guarantor Subsidiaries (Tables)</vt:lpstr>
      <vt:lpstr>Basis of Presentation Basis o29</vt:lpstr>
      <vt:lpstr>Acquisitions Acquisitions (Deta</vt:lpstr>
      <vt:lpstr>Changes in Carrying Value of Go</vt:lpstr>
      <vt:lpstr>Gross Carrying Amount and Accum</vt:lpstr>
      <vt:lpstr>Goodwill and Other Intangible33</vt:lpstr>
      <vt:lpstr>Rollforward of Accrued Product </vt:lpstr>
      <vt:lpstr>Long-Term Indebtedness (Details</vt:lpstr>
      <vt:lpstr>Debt - Additional Information (</vt:lpstr>
      <vt:lpstr>Fair Value Measurement - Additi</vt:lpstr>
      <vt:lpstr>Derivatives Narrative (Details)</vt:lpstr>
      <vt:lpstr>Capital Stock and Share Repur39</vt:lpstr>
      <vt:lpstr>Capital Stock (Details)</vt:lpstr>
      <vt:lpstr>Income Taxes - Additional Infor</vt:lpstr>
      <vt:lpstr>Summary of Financial Informatio</vt:lpstr>
      <vt:lpstr>Contingencies and Litigation - </vt:lpstr>
      <vt:lpstr>Guarantor Subsidiaries - Additi</vt:lpstr>
      <vt:lpstr>Condensed Consolidating Stateme</vt:lpstr>
      <vt:lpstr>Condensed Consolidating Balance</vt:lpstr>
      <vt:lpstr>Condensed Consolidating Stat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5:29:30Z</dcterms:created>
  <dcterms:modified xmlns:dcterms="http://purl.org/dc/terms/" xmlns:xsi="http://www.w3.org/2001/XMLSchema-instance" xsi:type="dcterms:W3CDTF">2016-07-08T15:29:30Z</dcterms:modified>
  <dc:title xmlns:dc="http://purl.org/dc/elements/1.1/">Untitled</dc:title>
  <dc:description xmlns:dc="http://purl.org/dc/elements/1.1/"/>
  <dc:subject xmlns:dc="http://purl.org/dc/elements/1.1/"/>
  <cp:keywords/>
  <cp:category/>
</cp:coreProperties>
</file>